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1. ORGANIZATION AND BUSINESS BA" sheetId="7" state="visible" r:id="rId7"/>
    <sheet xmlns:r="http://schemas.openxmlformats.org/officeDocument/2006/relationships" name="2. GOING CONCERN UNCERTAINTY" sheetId="8" state="visible" r:id="rId8"/>
    <sheet xmlns:r="http://schemas.openxmlformats.org/officeDocument/2006/relationships" name="3. SUMMARY OF SIGNIFICANT ACCOU" sheetId="9" state="visible" r:id="rId9"/>
    <sheet xmlns:r="http://schemas.openxmlformats.org/officeDocument/2006/relationships" name="4. PROPERTY, PLANT AND EQUIPMEN" sheetId="10" state="visible" r:id="rId10"/>
    <sheet xmlns:r="http://schemas.openxmlformats.org/officeDocument/2006/relationships" name="5. AMOUNTS DUE TO RELATED PARTI" sheetId="11" state="visible" r:id="rId11"/>
    <sheet xmlns:r="http://schemas.openxmlformats.org/officeDocument/2006/relationships" name="6. ACCRUED LIABILITIES AND OTHE" sheetId="12" state="visible" r:id="rId12"/>
    <sheet xmlns:r="http://schemas.openxmlformats.org/officeDocument/2006/relationships" name="7. LONG-TERM BANK LOANS" sheetId="13" state="visible" r:id="rId13"/>
    <sheet xmlns:r="http://schemas.openxmlformats.org/officeDocument/2006/relationships" name="8. SHORT-TERM BANK BORROWINGS" sheetId="14" state="visible" r:id="rId14"/>
    <sheet xmlns:r="http://schemas.openxmlformats.org/officeDocument/2006/relationships" name="9. OBLIGATION UNDER FINANCE LEA" sheetId="15" state="visible" r:id="rId15"/>
    <sheet xmlns:r="http://schemas.openxmlformats.org/officeDocument/2006/relationships" name="10. STOCKHOLDERS' EQUITY" sheetId="16" state="visible" r:id="rId16"/>
    <sheet xmlns:r="http://schemas.openxmlformats.org/officeDocument/2006/relationships" name="11. NET LOSS PER SHARE" sheetId="17" state="visible" r:id="rId17"/>
    <sheet xmlns:r="http://schemas.openxmlformats.org/officeDocument/2006/relationships" name="12. INCOME TAXES" sheetId="18" state="visible" r:id="rId18"/>
    <sheet xmlns:r="http://schemas.openxmlformats.org/officeDocument/2006/relationships" name="13. PENSION PLAN" sheetId="19" state="visible" r:id="rId19"/>
    <sheet xmlns:r="http://schemas.openxmlformats.org/officeDocument/2006/relationships" name="14. SEGMENT INFORMATION" sheetId="20" state="visible" r:id="rId20"/>
    <sheet xmlns:r="http://schemas.openxmlformats.org/officeDocument/2006/relationships" name="15. CONCENTRATIONS OF RISK" sheetId="21" state="visible" r:id="rId21"/>
    <sheet xmlns:r="http://schemas.openxmlformats.org/officeDocument/2006/relationships" name="16. COMMITMENTS AND CONTINGENCI" sheetId="22" state="visible" r:id="rId22"/>
    <sheet xmlns:r="http://schemas.openxmlformats.org/officeDocument/2006/relationships" name="17. SUBSEQUENT EVENTS" sheetId="23" state="visible" r:id="rId23"/>
    <sheet xmlns:r="http://schemas.openxmlformats.org/officeDocument/2006/relationships" name="3. SUMMARY OF SIGNIFICANT ACC24" sheetId="24" state="visible" r:id="rId24"/>
    <sheet xmlns:r="http://schemas.openxmlformats.org/officeDocument/2006/relationships" name="1. ORGANIZATION AND BUSINESS 25" sheetId="25" state="visible" r:id="rId25"/>
    <sheet xmlns:r="http://schemas.openxmlformats.org/officeDocument/2006/relationships" name="3. SUMMARY OF SIGNIFICANT ACC26" sheetId="26" state="visible" r:id="rId26"/>
    <sheet xmlns:r="http://schemas.openxmlformats.org/officeDocument/2006/relationships" name="4. PROPERTY, PLANT AND EQUIPM27" sheetId="27" state="visible" r:id="rId27"/>
    <sheet xmlns:r="http://schemas.openxmlformats.org/officeDocument/2006/relationships" name="5. AMOUNT DUE TO RELATED PARTIE" sheetId="28" state="visible" r:id="rId28"/>
    <sheet xmlns:r="http://schemas.openxmlformats.org/officeDocument/2006/relationships" name="6. ACCRUED LIABILITIES AND OT29" sheetId="29" state="visible" r:id="rId29"/>
    <sheet xmlns:r="http://schemas.openxmlformats.org/officeDocument/2006/relationships" name="7. LONG-TERM BANK LOANS (Tables" sheetId="30" state="visible" r:id="rId30"/>
    <sheet xmlns:r="http://schemas.openxmlformats.org/officeDocument/2006/relationships" name="9. OBLIGATION UNDER FINANCE L31" sheetId="31" state="visible" r:id="rId31"/>
    <sheet xmlns:r="http://schemas.openxmlformats.org/officeDocument/2006/relationships" name="11. NET LOSS PER SHARE (Tables)" sheetId="32" state="visible" r:id="rId32"/>
    <sheet xmlns:r="http://schemas.openxmlformats.org/officeDocument/2006/relationships" name="12. INCOME TAXES (Tables)" sheetId="33" state="visible" r:id="rId33"/>
    <sheet xmlns:r="http://schemas.openxmlformats.org/officeDocument/2006/relationships" name="14. SEGMENT INFORMATION (Tables" sheetId="34" state="visible" r:id="rId34"/>
    <sheet xmlns:r="http://schemas.openxmlformats.org/officeDocument/2006/relationships" name="15. CONCENTRATIONS OF RISK (Tab" sheetId="35" state="visible" r:id="rId35"/>
    <sheet xmlns:r="http://schemas.openxmlformats.org/officeDocument/2006/relationships" name="1. ORGANIZATION AND BUSINESS 36" sheetId="36" state="visible" r:id="rId36"/>
    <sheet xmlns:r="http://schemas.openxmlformats.org/officeDocument/2006/relationships" name="2. GOING CONCERN UNCERTAINTY (D" sheetId="37" state="visible" r:id="rId37"/>
    <sheet xmlns:r="http://schemas.openxmlformats.org/officeDocument/2006/relationships" name="3. SUMMARY OF SIGNIFICANT ACC38" sheetId="38" state="visible" r:id="rId38"/>
    <sheet xmlns:r="http://schemas.openxmlformats.org/officeDocument/2006/relationships" name="3. SUMMARY OF SIGNIFICANT ACC39" sheetId="39" state="visible" r:id="rId39"/>
    <sheet xmlns:r="http://schemas.openxmlformats.org/officeDocument/2006/relationships" name="3. SUMMARY OF SIGNIFICANT ACC40" sheetId="40" state="visible" r:id="rId40"/>
    <sheet xmlns:r="http://schemas.openxmlformats.org/officeDocument/2006/relationships" name="3. SUMMARY OF SIGNIFICANT ACC41" sheetId="41" state="visible" r:id="rId41"/>
    <sheet xmlns:r="http://schemas.openxmlformats.org/officeDocument/2006/relationships" name="3. SUMMARY OF SIGNIFICANT ACC42" sheetId="42" state="visible" r:id="rId42"/>
    <sheet xmlns:r="http://schemas.openxmlformats.org/officeDocument/2006/relationships" name="3. SUMMARY OF SIGNIFICANT ACC43" sheetId="43" state="visible" r:id="rId43"/>
    <sheet xmlns:r="http://schemas.openxmlformats.org/officeDocument/2006/relationships" name="3. SUMMARY OF SIGNIFICANT ACC44" sheetId="44" state="visible" r:id="rId44"/>
    <sheet xmlns:r="http://schemas.openxmlformats.org/officeDocument/2006/relationships" name="3. SUMMARY OF SIGNIFICANT ACC45" sheetId="45" state="visible" r:id="rId45"/>
    <sheet xmlns:r="http://schemas.openxmlformats.org/officeDocument/2006/relationships" name="3. SUMMARY OF SIGNIFICANT ACC46" sheetId="46" state="visible" r:id="rId46"/>
    <sheet xmlns:r="http://schemas.openxmlformats.org/officeDocument/2006/relationships" name="4. PROPERTY, PLANT AND EQUIPM47" sheetId="47" state="visible" r:id="rId47"/>
    <sheet xmlns:r="http://schemas.openxmlformats.org/officeDocument/2006/relationships" name="4. PROPERTY, PLANT AND EQUIPM48" sheetId="48" state="visible" r:id="rId48"/>
    <sheet xmlns:r="http://schemas.openxmlformats.org/officeDocument/2006/relationships" name="5. AMOUNT DUE TO RELATED PART49" sheetId="49" state="visible" r:id="rId49"/>
    <sheet xmlns:r="http://schemas.openxmlformats.org/officeDocument/2006/relationships" name="6. ACCRUED LIABILITIES AND OT50" sheetId="50" state="visible" r:id="rId50"/>
    <sheet xmlns:r="http://schemas.openxmlformats.org/officeDocument/2006/relationships" name="7. LONG-TERM BANK LOANS (Detail" sheetId="51" state="visible" r:id="rId51"/>
    <sheet xmlns:r="http://schemas.openxmlformats.org/officeDocument/2006/relationships" name="7. LONG-TERM BANK LOANS (Deta52" sheetId="52" state="visible" r:id="rId52"/>
    <sheet xmlns:r="http://schemas.openxmlformats.org/officeDocument/2006/relationships" name="7. LONG-TERM BANK LOANS (Deta53" sheetId="53" state="visible" r:id="rId53"/>
    <sheet xmlns:r="http://schemas.openxmlformats.org/officeDocument/2006/relationships" name="8. SHORT-TERM BANK BORROWINGS (" sheetId="54" state="visible" r:id="rId54"/>
    <sheet xmlns:r="http://schemas.openxmlformats.org/officeDocument/2006/relationships" name="9. OBLIGATION UNDER FINANCE L55" sheetId="55" state="visible" r:id="rId55"/>
    <sheet xmlns:r="http://schemas.openxmlformats.org/officeDocument/2006/relationships" name="9. OBLIGATION UNDER FINANCE L56" sheetId="56" state="visible" r:id="rId56"/>
    <sheet xmlns:r="http://schemas.openxmlformats.org/officeDocument/2006/relationships" name="9. OBLIGATIONS UNDER FINANCE LE" sheetId="57" state="visible" r:id="rId57"/>
    <sheet xmlns:r="http://schemas.openxmlformats.org/officeDocument/2006/relationships" name="10. STOCKHOLDERS' EQUITY (Detai" sheetId="58" state="visible" r:id="rId58"/>
    <sheet xmlns:r="http://schemas.openxmlformats.org/officeDocument/2006/relationships" name="11. NET LOSS PER SHARE (Details" sheetId="59" state="visible" r:id="rId59"/>
    <sheet xmlns:r="http://schemas.openxmlformats.org/officeDocument/2006/relationships" name="12. INCOME TAXES (Details - Com" sheetId="60" state="visible" r:id="rId60"/>
    <sheet xmlns:r="http://schemas.openxmlformats.org/officeDocument/2006/relationships" name="12. INCOME TAXES (Details - Pro" sheetId="61" state="visible" r:id="rId61"/>
    <sheet xmlns:r="http://schemas.openxmlformats.org/officeDocument/2006/relationships" name="12. INCOME TAXES (Details - Eff" sheetId="62" state="visible" r:id="rId62"/>
    <sheet xmlns:r="http://schemas.openxmlformats.org/officeDocument/2006/relationships" name="12. INCOME TAXES (Details - Def" sheetId="63" state="visible" r:id="rId63"/>
    <sheet xmlns:r="http://schemas.openxmlformats.org/officeDocument/2006/relationships" name="12. INCOME TAXES (Details Narra" sheetId="64" state="visible" r:id="rId64"/>
    <sheet xmlns:r="http://schemas.openxmlformats.org/officeDocument/2006/relationships" name="13. PENSION PLAN (Details Narra" sheetId="65" state="visible" r:id="rId65"/>
    <sheet xmlns:r="http://schemas.openxmlformats.org/officeDocument/2006/relationships" name="14. SEGMENT INFORMATION (Detail" sheetId="66" state="visible" r:id="rId66"/>
    <sheet xmlns:r="http://schemas.openxmlformats.org/officeDocument/2006/relationships" name="14. SEGMENT INFORMATION (Deta67" sheetId="67" state="visible" r:id="rId67"/>
    <sheet xmlns:r="http://schemas.openxmlformats.org/officeDocument/2006/relationships" name="15. CONCENTRATIONS OF RISK (Det" sheetId="68" state="visible" r:id="rId68"/>
    <sheet xmlns:r="http://schemas.openxmlformats.org/officeDocument/2006/relationships" name="15. CONCENTRATIONS OF RISK (D69" sheetId="69" state="visible" r:id="rId69"/>
  </sheets>
  <definedNames/>
  <calcPr calcId="124519" fullCalcOnLoad="1"/>
</workbook>
</file>

<file path=xl/sharedStrings.xml><?xml version="1.0" encoding="utf-8"?>
<sst xmlns="http://schemas.openxmlformats.org/spreadsheetml/2006/main" uniqueCount="586">
  <si>
    <t>Document and Entity Information - USD ($)</t>
  </si>
  <si>
    <t>12 Months Ended</t>
  </si>
  <si>
    <t>Oct. 31, 2016</t>
  </si>
  <si>
    <t>Jan. 31, 2017</t>
  </si>
  <si>
    <t>Apr. 29, 2016</t>
  </si>
  <si>
    <t>Related parties</t>
  </si>
  <si>
    <t>Entity Registrant Name</t>
  </si>
  <si>
    <t>PRIME GLOBAL CAPITAL GROUP Inc</t>
  </si>
  <si>
    <t>Entity Central Index Key</t>
  </si>
  <si>
    <t>Document Type</t>
  </si>
  <si>
    <t>10-K</t>
  </si>
  <si>
    <t>Document Period End Date</t>
  </si>
  <si>
    <t>Oct. 31,
		2016</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Oct. 31, 2015</t>
  </si>
  <si>
    <t>Current assets:</t>
  </si>
  <si>
    <t>Cash and cash equivalents</t>
  </si>
  <si>
    <t>Time deposits</t>
  </si>
  <si>
    <t>Marketable securities, available-for-sale</t>
  </si>
  <si>
    <t>Rental concession</t>
  </si>
  <si>
    <t>Accounts receivable, net</t>
  </si>
  <si>
    <t>Deposits and other receivables</t>
  </si>
  <si>
    <t>Deferred tax assets</t>
  </si>
  <si>
    <t>Total current assets</t>
  </si>
  <si>
    <t>Rental concession, non-current</t>
  </si>
  <si>
    <t>Deferred development costs</t>
  </si>
  <si>
    <t>Construction in progress</t>
  </si>
  <si>
    <t>Property, plant and equipment, net</t>
  </si>
  <si>
    <t>TOTAL ASSETS</t>
  </si>
  <si>
    <t>Current liabilities:</t>
  </si>
  <si>
    <t>Accounts payable</t>
  </si>
  <si>
    <t>Amount due to a related party</t>
  </si>
  <si>
    <t>Rental deposits from tenants</t>
  </si>
  <si>
    <t>Income tax payable</t>
  </si>
  <si>
    <t>Short-term bank borrowings</t>
  </si>
  <si>
    <t>Current portion of long-term bank loans</t>
  </si>
  <si>
    <t>Current portion of obligation under finance lease</t>
  </si>
  <si>
    <t>Deferred tax liabilities, current</t>
  </si>
  <si>
    <t>Accrued liabilities and other payables</t>
  </si>
  <si>
    <t>Total current liabilities</t>
  </si>
  <si>
    <t>Long-term liabilities:</t>
  </si>
  <si>
    <t>Long-term bank loans</t>
  </si>
  <si>
    <t>Amount due to a director</t>
  </si>
  <si>
    <t>Deferred tax liabilities</t>
  </si>
  <si>
    <t>Obligation under finance lease</t>
  </si>
  <si>
    <t>Total liabilities</t>
  </si>
  <si>
    <t>Commitments and contingencies</t>
  </si>
  <si>
    <t xml:space="preserve"> </t>
  </si>
  <si>
    <t>Stockholders' equity:</t>
  </si>
  <si>
    <t>Preferred stock, $0.001 par value; 100,000,000 shares authorized; no shares issued and outstanding</t>
  </si>
  <si>
    <t>Common stock, $0.001 par value; 1,000,000,000 shares authorized; 512,682,393 shares issued and outstanding</t>
  </si>
  <si>
    <t>Additional paid-in capital</t>
  </si>
  <si>
    <t>Accumulated other comprehensive loss</t>
  </si>
  <si>
    <t>Accumulated deficit</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Revenues, net:</t>
  </si>
  <si>
    <t>Plantation business</t>
  </si>
  <si>
    <t>Rental income</t>
  </si>
  <si>
    <t>Total revenues, net</t>
  </si>
  <si>
    <t>Cost of revenues</t>
  </si>
  <si>
    <t>Gross profit</t>
  </si>
  <si>
    <t>Operating expenses:</t>
  </si>
  <si>
    <t>General and administrative</t>
  </si>
  <si>
    <t>Income from operations</t>
  </si>
  <si>
    <t>Other income (expense)</t>
  </si>
  <si>
    <t>Gain on disposal of property, plant and equipment</t>
  </si>
  <si>
    <t>Interest income</t>
  </si>
  <si>
    <t>Interest expense</t>
  </si>
  <si>
    <t>Other income</t>
  </si>
  <si>
    <t>Impairment loss on available-for-sale securities</t>
  </si>
  <si>
    <t>Loss before income taxes</t>
  </si>
  <si>
    <t>Income tax expense</t>
  </si>
  <si>
    <t>NET LOSS</t>
  </si>
  <si>
    <t>Net loss attributable to non-controlling interests</t>
  </si>
  <si>
    <t>Net loss attributable to the Company</t>
  </si>
  <si>
    <t>Other comprehensive income (loss):</t>
  </si>
  <si>
    <t>Unrealized holding loss on available-for-sale securities</t>
  </si>
  <si>
    <t>Foreign exchange adjustment</t>
  </si>
  <si>
    <t>COMPREHENSIVE LOSS</t>
  </si>
  <si>
    <t>Net loss per share - Basic and diluted:</t>
  </si>
  <si>
    <t>[1]</t>
  </si>
  <si>
    <t>Weighted average common stock outstanding - Basic and diluted</t>
  </si>
  <si>
    <t>Less than $0.01 per share</t>
  </si>
  <si>
    <t>CONSOLIDATED STATEMENTS OF CASH FLOWS - USD ($)</t>
  </si>
  <si>
    <t>Cash flows from operating activities:</t>
  </si>
  <si>
    <t>Net loss</t>
  </si>
  <si>
    <t>Adjustments to reconcile net loss to net cash used in operating activities:</t>
  </si>
  <si>
    <t>Bad debt written off</t>
  </si>
  <si>
    <t>Depreciation</t>
  </si>
  <si>
    <t>Gain on disposal of plant and equipment</t>
  </si>
  <si>
    <t>Changes in operating assets and liabilities:</t>
  </si>
  <si>
    <t>Accounts receivable</t>
  </si>
  <si>
    <t>Net cash used in operating activities</t>
  </si>
  <si>
    <t>Cash flows from investing activities:</t>
  </si>
  <si>
    <t>Plantation development costs</t>
  </si>
  <si>
    <t>Payment on construction in progress</t>
  </si>
  <si>
    <t>Decrease (Increase) in time deposits</t>
  </si>
  <si>
    <t>Purchase of marketable securities</t>
  </si>
  <si>
    <t>Purchase of property, plant and equipment</t>
  </si>
  <si>
    <t>Proceeds from disposal of property, plant and equipment</t>
  </si>
  <si>
    <t>Net cash provided by (used in) investing activities</t>
  </si>
  <si>
    <t>Cash flows from financing activities:</t>
  </si>
  <si>
    <t>Repayment to a director</t>
  </si>
  <si>
    <t>Repayments on long-term bank loans</t>
  </si>
  <si>
    <t>Proceeds from long-term bank loans</t>
  </si>
  <si>
    <t>Payments on finance lease</t>
  </si>
  <si>
    <t>Proceeds from revolving line of credit</t>
  </si>
  <si>
    <t>Net cash (used in) provided by financing activities</t>
  </si>
  <si>
    <t>Foreign currency translation adjustment</t>
  </si>
  <si>
    <t>NET CHANGE IN CASH AND CASH EQUIVALENTS</t>
  </si>
  <si>
    <t>CASH AND CASH EQUIVALENTS, BEGINNING OF YEAR</t>
  </si>
  <si>
    <t>CASH AND CASH EQUIVALENTS, END OF YEAR</t>
  </si>
  <si>
    <t>Cash paid for income tax</t>
  </si>
  <si>
    <t>Cash paid for interest</t>
  </si>
  <si>
    <t>CONSOLIDATED STATEMENTS OF STOCKHOLDERS' EQUITY - USD ($)</t>
  </si>
  <si>
    <t>Accumulated Other Comprehensive Income / Loss [Member]</t>
  </si>
  <si>
    <t>Accumulated Deficit [Member]</t>
  </si>
  <si>
    <t>Total PCGC Stockholders' Equity [Member]</t>
  </si>
  <si>
    <t>Noncontrolling Interests [Member]</t>
  </si>
  <si>
    <t>Total</t>
  </si>
  <si>
    <t>Beginning balance, value at Oct. 31, 2014</t>
  </si>
  <si>
    <t>Unrealized loss on available-for-sale securities</t>
  </si>
  <si>
    <t>Net loss for the year</t>
  </si>
  <si>
    <t>Ending balance, value at Oct. 31, 2015</t>
  </si>
  <si>
    <t>Ending balance, value at Oct. 31, 2016</t>
  </si>
  <si>
    <t>1. ORGANIZATION AND BUSINESS BACKGROUND</t>
  </si>
  <si>
    <t>Organization, Consolidation and Presentation of Financial Statements [Abstract]</t>
  </si>
  <si>
    <t>ORGANIZATION AND BUSINESS BACKGROUND</t>
  </si>
  <si>
    <t xml:space="preserve">Prime Global
Capital Group Incorporated (formerly Home Touch Holding Company) (“PGCG” or “the Company”) was incorporated
in the State of Nevada on January 26, 2009. On January 25, 2011, the Company changed its name to Prime Global Capital Group Incorporated. Currently,
the Company, through its subsidiaries, is principally engaged in the operation of a durian plantation, leasing and
development of the operation of oil palm and durian plantation, commercial and residential real estate properties in
Malaysia. Corporate
history On December
6, 2010, the Company acquired Union Hub Technology Sdn. Bhd. (“UHT”), a company incorporated under the laws of Malaysia,
through a share exchange transaction, or the Share Exchange. Pursuant to the Share Exchange, the Company acquired from the UHT
shareholders all of the issued and outstanding shares of UHT in exchange for the issuance of 16,500,000 shares of its common stock.
As a result of the Share Exchange, UHT became a wholly owned subsidiary of the Company. Concurrently,
on December 6, 2010, the Company entered into and executed an agreement to sell its wholly-owned subsidiary, Home Touch Limited
(a corporation organized under the laws of the Hong Kong Special Administrative Region), to the former founders and directors
for $20,000. Upon the completion of this sale, Mr. Ng and Ms. Yau, the former founders and executive officers, resigned from their
positions on the board of directors. The share
exchange transaction has been accounted for as a reverse acquisition and recapitalization of the Company whereby UHT is deemed
to be the accounting acquirer (legal acquiree) and the Company to be the accounting acquiree (legal acquirer). On January
25, 2011, the Company changed its fiscal year from March 31 to October 31 and increased its authorized capital to 1,000,000,000
shares of common stock and 100,000,000 shares of preferred stock. On January
20, 2014, the Company through PGCG Assets sold and issued to an unaffiliated third party 200,000 shares of its Common Stock at
a price of RM 100 per share, for aggregate consideration of RM 20,000,000, or approximately US$ 6,084,760. PGCG Assets
received net proceeds of approximately RM 20,000,000, or approximately US$ 6,084,760 from the sale of its securities and used
the net proceeds for general corporate purposes, including repayment of the loan made by UHT. Upon the consummation of the
foregoing transactions, 90% of the issued and outstanding securities of PGCG Assets will be owned by UHT and 10% by such unaffiliated
third party. Each sale and issuance was made pursuant to the terms of a subscription agreement containing terms and
conditions that are normal and customary for a transaction of this type. In October 2014, PGCG Assets issued 48,000,000 shares
of its common stock by capitalization of its share premium account. On October
31, 2014, the Company through Virtual Setup Sdn. Bhd., its affiliate, sold and issued to Denvoursuisse Sdn. Bhd. 200,000 shares
of its Common Stock at a price of RM 10 per share, for aggregate consideration of RM 2,000,000, or approximately US$ 611,731.
PGCG Assets received net proceeds of approximately RM 2,000,000, from the sale of its securities and used the net proceeds for
general corporate purposes, including repayment of the loan made by UHT. Upon the consummation of the foregoing transactions,
95% of the issued and outstanding securities of VSSB will be owned by PGCG Plantation and 5% by Denvoursuisse Sdn. Bhd., which
also owns 10% of the issued and outstanding securities of PGCG Assets. The sale and issuance was made pursuant to the terms of
a subscription agreement containing terms and conditions that are normal and customary for a transaction of this type. In December
2014, the Company discontinued the software business and concentrated its resource to develop the real estate business. Summary
of the Company’s subsidiaries
Name
of entities Place
of incorporation Date
of incorporation Issued
capital Nature
of business
1. Union Hub Technology
Sdn. Bhd. (“UHT”) Malaysia February 22, 2008 100,000,000 issued shares
of ordinary shares of MYR 1 each Provision corporate
service to group companies
2. Power Green Investments
Limited (“PGIL”) British
Virgin Islands January 13, 2011 1 issued share of US$1
each Inactive operation
3. PGCG Properties Investment
Limited (“PPIL”) British
Virgin Islands September 1, 2011 1 issued share of US$1
each Inactive operation
4. Virtual Setup Sdn. Bhd.
(“VSSB”) Malaysia July 19, 2010 4,000,000 issued shares
of ordinary shares of MYR 1 each Operation of oil palm
and durian plantation
5. PGCG Assets Holdings
Sdn. Bhd. (“PGCG Assets”) Malaysia March 21, 2012 50,000,000 issued shares
of ordinary shares of MYR 1 each Investment in land &amp;
buildings
6. PGCG Development Sdn.
Bhd. (“PGCG Development”) Malaysia March 21, 2012 250,000 issued shares
of ordinary shares of MYR 1 each Inactive operation
7. PGCG Plantations Sdn.
Bhd. (“PGCG Plantation”) Malaysia October 4, 2011 2 issued shares of ordinary
shares of MYR 1 each Holding company of VSSB
8. Max Trend International
Limited (“Max Trend”) Hong
Kong August 19, 2010 2 issued shares of ordinary
shares of HK$ 1 each Holding company of SMTG
9. Shenzhen Max Trend Green
Energy Company Limited (Max Trend WOFE) (“SMTG”) The
People’s Republic of China (“PRC”), Shenzhen July 7, 2011 RMB 1,000,000 De-registered in August
2015
10. Dunford Corporation
Sdn. Bhd Malaysia October 4, 1990 242,000 issued shares
of ordinary shares of MYR 1 each Property holding land
11. Impiana Maksima Sdn.
Bhd. Malaysia March 15, 2013 2 issued shares of ordinary
shares of MYR 1 each Property development
12. PGCG Constructions Sdn.
Bhd. Malaysia April 16, 2013 2 issued shares of ordinary
shares of MYR 1 each Construction of properties
13. Fiesta Senada Sdn. Bhd. Malaysia November 28, 2012 2 issued shares of ordinary
shares of MYR 1 each Inactive operation
14. Havana Avenue Sdn. Bhd. Malaysia April 4, 2014 2 issued shares of ordinary
shares of MYR 1 each Inactive operation PGCG and
its subsidiaries are hereinafter referred to as (the “Company”). </t>
  </si>
  <si>
    <t>2. GOING CONCERN UNCERTAINTY</t>
  </si>
  <si>
    <t>GOING CONCERN UNCERTAINTY</t>
  </si>
  <si>
    <t>The accompanying
consolidated financial statements have been prepared using the going concern basis of accounting, which contemplates the realization
of assets and the satisfaction of liabilities in the normal course of business. For the year
ended October 31, 2016, the Company reported a net loss of $911,522 and working capital deficit of $5,111,507 as of October 31,
2016. The Company had accumulated deficit of $2,846,486 as of October 31, 2016 from recurring losses and significant short-term
debt obligations maturing in less than one year (notes 7 and 8). These factors raise substantial doubt about the Company’s
ability to continue as a going concern. The continuation
of the Company as a going concern is dependent upon improving the profitability and the continuing financial support from its
stockholders or other capital sources. Management believes that the continuing financial support from the existing shareholders
or external debt financing will provide the additional cash to meet the Company’s obligations as they become due. These consolidated
financial statements do not include any adjustments to reflect the possible future effects on the recoverability and classification
of assets and liabilities that may result in the Company not being able to continue as a going concern.</t>
  </si>
  <si>
    <t>3. SUMMARY OF SIGNIFICANT ACCOUNTING POLICIES</t>
  </si>
  <si>
    <t>Accounting Policies [Abstract]</t>
  </si>
  <si>
    <t>SUMMARY OF SIGNIFICANT ACCOUNTING POLICIES</t>
  </si>
  <si>
    <t>· Basis
of presentation These accompanying
consolidated financial statements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s and revenues and expenses during the years reported. Actual results may differ from these
estimates.
· Basis
of consolidation The consolidated
financial statements include the accounts of PGCG and its subsidiaries. All significant inter-company balances and transactions
between the Company and its subsidiaries have been eliminated upon consolidation.
· Cash
and cash equivalents Cash and
cash equivalents represent cash on hand, demand deposits placed with banks or other financial institutions and all highly liquid
investments with an original maturity of three months or less as of the purchase date of such investments.
As of October 31,
2016 2015
Bank balances held by financial institutions located in:
Malaysia $ 684,974 $ 760,787
The PRC – 74,595
684,974 835,382
Cash on hand in Malaysia 902 1,412
$ 685,876 $ 836,794 As of October
31, 2016 and 2015, the restricted amount of cash held by our PRC subsidiary in China was $nil and $74,595, respectively.
· 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upon
the aforementioned criteria, the Company wrote off $nil and $25,850 accounts receivable on uncollectible rental receivable for
the years ended October 31, 2016 and 2015, respectively.
· Available-for-sale
marketable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During the
year ended October 31, 2016, $135,597 of losses previously classified in other comprehensive losses were reclassified into
earnings to recognize an other-than-temporary decline in fair value. No such other-than-temporary decline in fair value was recognized
during the year ended October 31, 2015. During
the years ended October 31, 2016 and 2015, the Company invested in equity securities listed on Bursa Malaysia with a total
cost of $265,606 and escrow funds (which invested in equity securities listed in the U.S.) with a total cost of $200,000.
The Company entered into an escrow agreement with Peijin Wu Hoppe (“Hoppe”), the Company’s former director,
to set up an escrow fund up to $500,000 as a reserve to indemnify Hoppe from any claim of liability until July 29, 2022,
the seventh year anniversary of the termination of Director Retainer Agreement, or any mutual agreement with the Company
and Hoppe. The unrealized loss representing the change in fair value of $60,590 and $106,783 was charged against
accumulated other comprehensive income (loss) for the years ended October 31, 2016 and 2015, respectively.
· Deferred
development costs Deferred
development costs consist of replanting costs of durian such as soil amendments, cultivation, fertilization and purchase costs
of sapling. Costs related to durian development projects on the Company's plantation land, are capitalized during the sapling,
developing and planting durian fruit bunches and when the harvests are substantially available for commercial sale. Deferred
development costs will then commence to be amortized as components of plantation costs and expense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Location of properties Expected useful life
Freehold plantation lan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Land portion of 15 story building “Menara CMY” in
Kuala Lumpur, Malaysia Indefinite, as per property titles
Building structure and improvements Building structure of commercial buildings in Kuala Lumpur, Malaysia,
including: 12 story building “Megan Avenue” and 15 story building “Menara CMY” 33 years
Office furniture and equipment 3-10 years
Motor vehicles 5 years Expenditure
for maintenance and repairs is expensed as incurred. The gain or loss on the disposal of property, plant and equipment is the
difference between the net sales proceeds and the carrying amount of the relevant assets and is recognized in the statement of
operations. Long-lived
assets primarily include freehold plantation land, leasehold land held for development, freehold land and land improvement for
rental purpose and building structure and improvements. In accordance with the provision of ASC Topic 360, “ Impairment
or Disposal of Long-Lived Assets The Company
has separately identified the portion of freehold land and building structure, in which freehold land is not subject to amortization
and buildings are to be amortized over 33 years on a straight-line method. Policy
for Capitalizing Development Cos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October 31, 2016 and 2015, there was no such capitalized interes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 Interest – Capitalization of Interest Real Estate - General The Company
capitalizes leasing costs which include commissions paid to outside brokers, legal costs incurred to negotiate and document a
lease agreement and any internal costs that may be applicable. The Company allocates these costs to individual tenant leases and
amortizes them over the related lease term.
·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 Revenue
recognition The Company
recognizes its revenue in accordance with ASC Topic 605, “ Revenue Recognition (a) Plantation
sales Revenue from
the sale of palm oilseed is recognized upon confirmation of the weight of fresh fruit bunches and shipment to the customer, when
there is persuasive evidence of an arrangement, delivery has occurred and risk of loss has passed, the sales price is fixed or
determinable at the date of sale, and collectibility is reasonably assured. For the years ended October 31, 2016 and 2015, sale
of palm oil seed was $14,986 and $137,854. Pursuant
to a 8-K filing on September 23, 2015, in order to concentrate on durian plantation, the Company suspended the direct operation
of oil palm plantation and leased out the oil palm land to a third party, BJ Bentong Trading Company (“BJ”) under
an operating lease for 30 months from September 21, 2015 to March 20, 2018. Pursuant to this tenancy agreement, the tenant is
entitled to manage the plantation, harvest and sell palm oil fresh fruit bunches and receive all proceeds thereto. Rental income
of $93,530 and $18,788 was recognized for the year ended October 31, 2016 and 2015, respectively, and was included in revenue
from plantation business. On September
29, 2016, the Company and BJ entered into a letter agreement pursuant to which the parties mutually agreed to terminate the Tenancy
Agreement upon the following conditions:
1. BJ’s
deposit of RM70,000 shall be forfeited by the Company;
2. All
staff, laborers, machinery and tools shall be removed from the premises and the premises
returned to the Company no later than September 30, 2016; and
3. BJ
shall indemnify the Company for a period of six (6) months after the termination of the
Tenancy Agreement against all and any damages, loss, expenses or other cost on the property
and or the oil palm trees regardless of whether such damage arose as a result of the
act, omission or negligence of BJ or its agents and representatives. During the
year ended October 31, 2016, the Company recognized other income of $16,983 from forfeiture of BJ’s deposit. The Company
is currently directly managing its oil palm and durian plantation. (b) Rental
income The Company
generally leases the units under operating leases with terms of two years or less. For the years ended October 31, 2016 and 2015,
we have recorded $1,538,211 and $1,763,101, respectively, in lease revenue, based upon its annual rental over the life of the
lease under operating lease, using the straight-line method in accordance with ASC Topic 970-605, “ Real Estate –
General – Revenue Recognition As of October
31, 2016, the commercial buildings for lease are as follows:
Name
of Commercial building Number
of units (by
floor) Footage
area (square
feet) Vacancy
percentage
Megan Avenue 12 19,987 67%
Menara CMY 15 91,848 0% The Company
expects to record approximately $1.2 million in annual lease revenue under the operating lease arrangements in the next twelve
months, through October 31, 2017.
· Rental
concession The Company
leases store location and office spaces to the tenants under operating lease arrangements. The Company receives rental income
from the real estates it owns for a stated period of times. Rental income is recognized over the life of the operating lease agreement
as it is earned in the period under ASC Topic 970-605. The typical leases contain initial terms of one to two years with renewal
options and do not contain escalating rent amounts. Under the lease agreement of Menara CMY, the initial term of lease is one
year. Provided that there are no existing breaches by the tenant, an irrecoverable annual renewal option is granted for up to
twenty-nine years, with a maximum aggregate term of thirty years. Six-months’ rent-free period under the operating lease
agreement is treated as long-term rent concession, which is being amortized as an offset to revenues collected over the term of
the underlying lease of 30 years on a straight-line basis.
As of October 31,
2016 2015
Rental concession:
Current portion $ 26,231 $ 25,605
Non-current portion 710,425 719,080
Total $ 736,656 $ 744,685 The estimated
amortization on long-term rent concession in the next five years and thereafter is as follows:
Period ending October 31:
2017 $ 26,231
2018 26,231
2019 26,231
2020 26,231
2021 26,231
Thereafter 605,501
Total $ 736,656 As of October
31, 2016, the minimum future rental receivables on the commercial properties to be collectible in the next five years and thereafter
are as follows:
Period ending October 31:
2017 $ 1,128,532
2018 1,118,398
2019 1,118,398
2020 1,118,398
2021 1,118,398
Thereafter 24,697,944
Total $ 30,300,068 The Company
also records operating costs directly attributable to the leasing properties, such as real estate taxes, depreciation of the leased
properties and maintenance fees, which are charged to expense when incurred.
· Cost
of revenues Cost of revenue
on plantation sales includes material supplies, subcontracting costs and transportation costs incurred for planting, fertilizing
and harvesting the oil palm tree. Shipping and handling costs associated with the distribution of fresh fruit bunches to the customers
are also included in cost of revenues. Cost related
to real estate business shown on the accompanying statements of operations include costs associated with land tax, on-site and
property management personnel, repairs and maintenance, property insurance, marketing, landscaping and other on-site and related
administrative costs. Utility expenses are paid directly by tenants.
· Comprehensive
income ASC Topic
220, “ Comprehensive Income
· Non-controlling
interests Non-controlling
interests represent the equity interest in the capital contributions, income and loss of less than wholly-owned and consolidated
entities that is not attributable to the Company.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its own jurisdiction. As a result of its business activities, the
Company will file separate tax returns that are subject to examination by the local and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which is the reporting currency. In addition, the Company maintains its books and record in a
local currency, Malaysian Ringgit (“MYR” or “RM”), Hong Kong Dollars (“HK$”) and Renminbi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year ended October 31,
2016 2015
Year-end RMB : US$1 exchange rate 6.7732 6.3185
Yearly average RMB : US$1 exchange rate 6.5628 6.1721
Year-end HK$ : US$1 exchange rate 7.7548 7.7502
Yearly average HK$ : US$1 exchange rate 7.7606 7.7528
Year-end MYR : US$1 exchange rate 4.1935 4.2960
Yearly average MYR : US$1 exchange rate 4.1217 3.7524
· Retirement
plan costs Contributions
to retirement schemes (which are defined contribution plans) are charged to general and administrative expenses in the statements
of operation and comprehensive loss as and when the related employee service is provided.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obligation under finance lease, long-term bank loans and available-for-sale marketable
securities): cash and cash equivalents, time deposits, accounts receivable, deposits and other receivables, short-term bank borrowings,
amount due to a related party and other payables approximate at their fair values because of the short-term nature of these financial
instruments. Management
believes based on the current market prices or interest rates for similar debt instruments, the fair value of its obligation under
finance lease and long-term bank loans approximates the carrying amount. The Company
also follows the guidance of the ASC Topic 820-10, “ Fair Value Measurements and Disclosures
· Level
1
· Level
2
· Level
3 The following
table summarizes information on the fair value measurement of the Company’s financial assets as of October 31, 2016 and
2015, measured at fair value, grouped by the categories described above:
Quoted prices in active
markets Significant other
observable inputs Significant unobservable
inputs
As of October 31, 2016
Marketable securities, available-for-sale $ 279,042 – –
As of October 31, 2015
Marketable securities, available-for-sale $ 334,452 $ – $ – As of October
31, 2016 and 2015, the Company did not have any nonfinancial assets and liabilities that are recognized or disclosed at fair value
in the financial statements, at least annually, on a recurring basis, nor did the Company have any assets or liabilities measured
at fair value on a non-recurring basis.
· Recent
accounting pronounc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e ASUs will have on its consolidated
financial statements and related disclosures. The Company has not yet selected a transition method nor has it determined the effect
of these standards on its ongoing financial reporting.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will have a material impact on its consolidated
financial statement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 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The Company
does not expect the adoption of ASU 2014-16 to have a material impact on its consolidated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in the process of evaluating the impact
of the adoption of ASU 2015-02 on its consolidated financial statements. In April
2015, the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expect the adoption of ASU 2015-11 to have a material
impact on its consolidated financial statement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In November
2015, the FASB issued ASU 2015-17, “Income Taxes (Topic 740): Balance Sheet Classification of Deferred Taxes”. To
simplify the presentation of deferred income taxes, the amendments in this update require that deferred income tax liabilities
and assets be classified as noncurrent in a classified statement of financial position. The amendments in ASU 2015-17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does not expect that the adoption will have a material impact on its consolidated
financial statements. In January
2016, the FASB issued ASU 2016-01, “Financial Instruments -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ASU 2016-01 are effective for public companies for fiscal years beginning
after December 15, 2017, including interim periods within those fiscal years. The Company does not expect that the adoption will
have a material impact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does not expect that the adoption will have a material impact on its consolidated
financial statements. In March
2016, the FASB issued ASU No. 2016-07, Simplifying the Transition to the Equity Method of Accounting, which eliminates the requirement
to apply the equity method of accounting retrospectively when a reporting entity obtains significant influence over a previously
held investment. The amendments in ASU 2016-07 are effective for public companies for fiscal years beginning after December 15,
2016 including interim periods therein. Early adoption is permitted. The new standard should be applied prospectively for investments
that qualify for the equity method of accounting after the effective date. The Company does not expect that the adoption will
have a material impact on its consolidated financial statements. In March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15, 2016, and interim periods within those annual periods.
Early adoption is permitted but requires all elements of the amendments to be adopted at once rather than individually. The Company
is evaluating the effect that ASU No. 2016-09 will have on the Company’s consolidated financial statements and related disclosure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t>
  </si>
  <si>
    <t>4. PROPERTY, PLANT AND EQUIPMENT</t>
  </si>
  <si>
    <t>Property, Plant and Equipment [Abstract]</t>
  </si>
  <si>
    <t>PROPERTY, PLANT AND EQUIPMENT</t>
  </si>
  <si>
    <t>Property,
plant and equipment consisted of the following:
As of October 31,
2016 2015
Freehold plantation land $ 7,845,805 $ 7,845,805
Leasehold land under development 4,276,764 4,276,764
Freehold land under development 18,091,173 18,091,173
Freehold land and land improvement for rental purpose commercial
building 15,191,123 15,191,123
Building structure and improvements 15,857,410 15,857,410
Office furniture, fixture and equipment 125,959 125,631
Motor vehicles 173,811 166,047
Foreign translation difference (16,009,829 ) (17,096,349 )
45,552,216 44,457,604
Less: accumulated depreciation (2,457,773 ) (1,928,852 )
Less: foreign translation difference 490,329 515,809
Property, plant and equipment, net $ 43,584,772 $ 43,044,561 Depreciation
expense for the years ended October 31, 2016 and 2015 amounted to $528,921 and $590,757, respectively. As of October
31, 2016 and 2015, the Company has one motor vehicle under finance lease with a carrying value of $3,378 and $5,625, respectively. Both commercial
buildings in Kuala Lumpur, Malaysia are pledged against the bank loans (notes 7 and 8). In April
2015, the Company’s development order regarding the development of 21.8921 hectares (54.10 acres) leasehold land located
in Puncak Alam, Malaysia was approved by the Kuala Selangor District Council. The approved order allows the Company to proceed
with its plans to construct its Shah Alam 2 Eco Residential Development project. In November 2015, the Company submitted a request
to convert some of its planned semi-detached and bungalow home parcels into cluster semi-detached homes to improve the marketability
of the Company’s proposed development. On March 4, 2016, the Company received notification from the Kuala Selangor District
Council that its revised Development Order relating to the Puncak Alam land was approved on February 24, 2016. Pursuant
to an 8-K filed on July 1, 2016, PGCG Assets entered into a memorandum of understanding (“MOU”) with Yong Tai Berhad,
a public listed corporation in the main market of Bursa Malaysia Berhad (“YTB”) engaged in the business of commercial
and residential property development, to jointly develop our land (the “Land”) located at Puncak Alam (the “Proposed
JV”). Under the MOU, the parties agreed to use their best efforts to negotiate exclusively with each other regarding the
terms and conditions of the definitive agreement to jointly develop the Land. Pursuant
to the MOU, the parties agreed that PGCG Assets and YTB shall be entitled to 20% and 80%, respectively, of the estimated Gross
Development Value of the Proposed JV, or at such percentage of estimated gross development value as may be mutually agreed upon
at a later date between the parties. The gross development value of the Proposed JV is estimated to be RM510 million, or approximately
$122 million. This estimate may be revised accordingly during the negotiation of the terms of the definitive agreement. The participation
of the parties in the Proposed JV is conditional upon the following conditions precedent being fulfilled on or before the expiry
of 4 months from the date of this MOU with an automatic extension of 2 months from the expiry therefrom or such later date as
agreed between the parties (“Termination Date”):
(i) finalization of the negotiations between the parties and the
terms and conditions and execution and delivery of the definitive agreement, in the form and substance that is satisfactory
to the parties;
(ii) completion of all viability studies, assessments and due diligences
as required by YTB including but not limited to financial, legal, tax, technical and business due diligences and due diligence
on the Proposed JV, and the parties being satisfied with the results of such viability studies, assessments and due diligences;
(iii) The parties shall use reasonable efforts to negotiate and enter
into the definitive agreement which will reflect the terms of this MOU and contain such other provisions as are usual and
customary in transactions of this nature including customary representations and warranties, customary conditions to closing,
indemnifications and covenants and the parties are satisfied on the warranties as agreed between the parties. If the definitive
agreement concerning the Proposed JV is not executed by the Termination Date (or such later date as agreed between the parties)
for whatever reason, then the parties are released from all further obligations and liabilities under the MOU. YTB is currently conducting its feasibility
studies and business and market due diligence. The Company suspended its plans for obtaining further approvals pending YTB’s
determination of whether it elects to proceed with the Proposed JV. In the event YTB elects not to proceed with the Proposed JV,
the Company may also suspend its development efforts until market conditions improve. As
of the approval date of these financial statements, no definitive agreement has been concluded. During the course of the Company’s
strategic review of its operations, the Company assessed the recoverability of the carrying value of its property, plant and equipment.
The impairment charge, if any, represented the excess of carrying amounts of the Company’s property, plant and equipment
over the fair values of the assets. The Company believes that there was no impairment of its property, plant and equipment for
the years ended October 31, 2016 and 2015.</t>
  </si>
  <si>
    <t>5. AMOUNTS DUE TO RELATED PARTIES</t>
  </si>
  <si>
    <t>Related Party Transactions [Abstract]</t>
  </si>
  <si>
    <t>AMOUNTS DUE TO RELATED PARTIES</t>
  </si>
  <si>
    <t xml:space="preserve">As of October 31,
2016 2015
Current portion:
Amount due to a related party, unsecured, interest-free and repayable
on demand,
Mr. Pua Wooi Khang, a former
director of UHT $ 108,149 $ 180,316
Non-current portion:
Amount due to a related party,
unsecured, interest-free and not expected to be repaid in the next twelve months
Mr. Weng Kung Wong, the Company’s
director $ 1,279,196 $ 2,071,183 </t>
  </si>
  <si>
    <t>6. ACCRUED LIABILITIES AND OTHER PAYABLES</t>
  </si>
  <si>
    <t>Payables and Accruals [Abstract]</t>
  </si>
  <si>
    <t>ACCRUED LIABILITIES AND OTHER PAYABLES</t>
  </si>
  <si>
    <t xml:space="preserve">Accrued liabilities
and other payables consist of the following:
As of October 31,
2016 2015
Accrued operating expenses $ 118,670 $ 115,883
Accrued interest expense 54,775 57,957
Potential tax penalty liability (Note 12) 135,000 135,000
Other payable 25,161 60,320
$ 333,606 $ 369,160 </t>
  </si>
  <si>
    <t>7. LONG-TERM BANK LOANS</t>
  </si>
  <si>
    <t>Debt Disclosure [Abstract]</t>
  </si>
  <si>
    <t>LONG-TERM BANK LOANS</t>
  </si>
  <si>
    <t xml:space="preserve">As of October 31,
2016 2015
Bank loans from financial institutions in Malaysia,
Bank of China (Malaysia) Berhad $ 8,213,970 $ 8,692,957
RHB Bank Berhad 2,180,786 2,186,990
10,394,756 10,879,947
Less: current portion (844,436 ) (768,529 )
Bank loans, net of current portion $ 9,550,320 $ 10,111,418 15 Story
Bank Loan In December
2012, the Company, through PGCG Assets obtained a loan in the principal amount of RM41,000,000 from Hong Leong Bank Berhad, a
financial institution in Malaysia to finance the acquisition of a fifteen story office building property, which bears interest
at a rate of 1.75% per annum over the lending rate, variable rate quoted by the bank, with 180 monthly installments over a period
of 15 years and will mature on January 31, 2028. The outstanding amount was fully repaid by a new loan of RM40,000,000 refinanced
by Bank of China (Malaysia) Berhad in December 2014, which bears interest at a rate of 1% per annum over the lending rate, currently
6.85% per annum, with 120 monthly installments of RM476,898 each (including interests) over a period of 10 years or until full
settlement and will mature in December 2024. The loan
from Bank of China (Malaysia) Berhad is secured by the first party charge over 15-story commercial office building “Menara
CMY” in Kuala Lumpur, Malaysia, deed of assignment of rental proceeds over the rights and interest to the rental of the
15-story commercial office building and is personally guaranteed by the director and chief executive officer of the Company, Mr.
Weng Kung Wong and a subsidiary of the Company, UHT. The loan is also secured by a debenture incorporating fixed and floating
charge for RM55 million plus interest thereon over the assets of PGCG Assets. The cost of funds was 7.85% per annum for the years
ended October 31, 2016 and 2015. 12 Story
Bank Loan In May 2013,
the Company, through PGCG Assets obtained a loan in the aggregate amount of RM9,840,000 from RHB Bank Berhad, a financial institution
in Malaysia to finance the acquisition of a twelve story office building property, which bears interest at a rate of 1.90% per
annum below the lending rate, variable rate quoted by the bank, with 288 monthly installments of RM57,045 each (including interests)
over a period of 24 years and will mature in 2037. The loan
is secured by the 12-story commercial office building “Megan Avenue” in Kuala Lumpur, Malaysia and is personally guaranteed
by the director and chief executive officer of the Company, Mr. Weng Kung Wong and a director of the Company’s subsidiary,
Mr. Kok Wai Chai and a subsidiary of the Company, UHT. The cost of funds was 4.95% per annum for the year ended October 31, 2016
(2015: 4.95% per annum). As of October
31, 2016, the minimum future payments of the aggregate bank loans in the next five years and thereafter are as follows:
Year ending October 31:
2017 $ 844,436
2018 904,907
2019 970,598
2020 1,041,267
2021 1,118,697
Thereafter 5,514,851
Total: $ 10,394,756 </t>
  </si>
  <si>
    <t>8. SHORT-TERM BANK BORROWINGS</t>
  </si>
  <si>
    <t>SHORT-TERM BANK BORROWINGS</t>
  </si>
  <si>
    <t>The revolving
line of credit was granted concurrent with the term loans and pursuant to the same facility letter (see Note 7) by Bank of
China (Malaysia) Berhad to the Company, which provided for up to RM15,000,000 (equal to $3,576,964) for its working capital purpose.
The line bears interest at an annual rate of 1.5% above the bank’s cost of funds on a daily basis. The line is repayable
on demand or at rollover options of 1, 3, 6 &amp; 12 months. The effective interest rate was 5.11% and 5.18% per annum for the
year ended October 31, 2016 and 2015, respectively.</t>
  </si>
  <si>
    <t>9. OBLIGATION UNDER FINANCE LEASE</t>
  </si>
  <si>
    <t>Number of units</t>
  </si>
  <si>
    <t>OBLIGATION UNDER FINANCE LEASE</t>
  </si>
  <si>
    <t xml:space="preserve">The Company
purchased a motor vehicle under a finance lease agreement with the effective interest rate of 3.70% per annum, due through April
8, 2018, with principal and interest payable monthly. The obligation under the finance lease is as follows:
As of October 31,
2016 2015
Finance lease $ 3,808 $ 6,193
Less: interest expense (594 ) (960 )
Net present value of finance lease $ 3,214 $ 5,233
Current portion $ 2,147 $ 2,096
Non-current portion 1,067 3,137
Total $ 3,214 $ 5,233 As of October
31, 2016, the maturities of the finance lease for each of the three years are as follows:
Years ending October 31:
2017 $ 2,147
2018 1,067
Total $ 3,214 </t>
  </si>
  <si>
    <t>10. STOCKHOLDERS' EQUITY</t>
  </si>
  <si>
    <t>Equity [Abstract]</t>
  </si>
  <si>
    <t>STOCKHOLDERS' EQUITY</t>
  </si>
  <si>
    <t>As of October
31, 2016 and 2015, the number of shares of the Company’s common stock issued and outstanding was 512,682,393 shares. There
are no shares of preferred stock issued and outstanding.</t>
  </si>
  <si>
    <t>11. NET LOSS PER SHARE</t>
  </si>
  <si>
    <t>Earnings Per Share [Abstract]</t>
  </si>
  <si>
    <t>NET LOSS PER SHARE</t>
  </si>
  <si>
    <t>Basic net
loss per share is computed using the weighted average number of common stock outstanding during the year. Diluted net loss per
share is computed using the weighted average number of common stock outstanding and common stock equivalents during the year. The following
table sets forth the computation of basic and diluted net loss per share attributable to Prime Global Capital Group Incorporated
stockholders:
Years ended October
31,
2016 2015
Basic and diluted net loss attributable to Prime Global Capital
Group Incorporated stockholders:
Numerator:
- Net loss attributable to Prime
Global Capital Group Incorporated stockholders $ (866,351 ) $ (1,554,500 )
Denominator:
Weighted average shares outstanding
attributable to Prime Global Capital Group Incorporated stockholders – Basic and diluted 512,682,393 512,682,393
Net loss per share attributable
to Prime Global Capital Group Incorporated stockholders – Basic and diluted (0.00 )* $ (0.00 )* *
Denotes less than $0.01 per share</t>
  </si>
  <si>
    <t>12. INCOME TAXES</t>
  </si>
  <si>
    <t>Income Tax Disclosure [Abstract]</t>
  </si>
  <si>
    <t>INCOME TAXES</t>
  </si>
  <si>
    <t xml:space="preserve">The local
(United States) and foreign components of loss before income taxes were comprised of the following:
Years ended October
31,
2016 2015
Tax jurisdictions from:
– Local $ (150,884 ) $ (180,793 )
– Foreign, representing:
BVI – –
Malaysia (507,100 ) (762,746 )
Hong Kong – (1,093 )
The PRC – (11,861 )
Loss before income taxes $ (657,984 ) $ (956,493 ) Provision
for income taxes consisted of the following:
Years ended October
31,
2016 2015
Current:
– Local $ – $ –
– Foreign, representing:
BVI – –
Malaysia 274,142 426,357
Hong Kong – –
The PRC – (2,557 )
Deferred:
– Local – –
– Foreign (20,604 ) 213,141
Income tax expense $ 253,538 $ 636,941 The effective
tax rate in the years presented is the result of the mix of income earned in various tax jurisdictions that apply a broad range
of income tax rates. During the years presented, the Company has a number of subsidiaries that operates in different countries
and is subject to tax in the jurisdictions in which it subsidiaries operate, as follows: United
States of America PGCG is registered
in the State of Nevada and is subject to United States of America tax law. As of October 31, 2016 and 2015, the operations in
the United States of America incurred $646,189 and $467,838, respectively of cumulative net operating losses which can be carried
forward to offset future taxable income. The net operating loss carry forwards begin to expire in 2031, if unutilized. As of October
31, 2016, the Company has provided for a full valuation allowance of $226,166 (2015: $163,743) against the deferred tax assets
on the expected future tax benefits from the net operating loss carry forwards as the management believes it is not likely that
these assets will not be realized in the future. The Company
has adopted ASC 740-10 “ Accounting for Income Taxes British
Virgin Islands Under the
current BVI law, the Company’s subsidiaries are not subject to tax on income. No provision for income tax is required due
to operating loss incurred. Hong Kong Max Trend
is subject to Hong Kong Profits Tax, which is charged at the statutory income rate of 16.5% on its assessable income. No provision
for income tax is required due to operating loss incurred. As of October 31, 2016, the Company has provided for a full valuation
allowance against the deferred tax assets of $1,065 (2015:$1,065) on the expected future tax benefits from the net operating loss
carry forwards as the management believes it is not likely that these assets will be realized in the future. The PRC SMTG is subject
to the Corporate Income Tax governed by the Income Tax Law of the People’s Republic of China with a unified statutory income
tax rate of 25%. No provision for income tax is required due to operating loss incurred during the years ended October 31, 2016
and 2015. A reconciliation of loss before income taxes to the effective tax rate as follows:
Years ended October
31,
2016 2015
Loss before income taxes $ – $ (11,861 )
Statutory income tax rate 25% 25%
Income tax at statutory tax rate – (2,965 )
Tax effect of non-deductible expenses – –
Over-provision in prior years – (2,557 )
Net operating loss – 2,965
Income tax credit $ – $ (2,557 ) Malaysia All of the
Company’s subsidiaries operating in Malaysia are subject to the Malaysia Corporate Tax Laws at a progressive income tax
rate of 19% (2015: 20%) (for Company with paid up capital not more than RM2.5 million and on the first RM 500,000 income) and
24% (2015: 25%) (on all income for Company with paid up capital more than RM2.5 million and on the remaining balance of income
after the first RM500,000 income charged at 20% for Company with paid up capital not more than RM2.5 million) on the assessable
income for its tax year. Any unutilized losses can be carried forward indefinitely to be utilized against income from any business
source. As of October 31, 2016, the Company has provided for a full valuation allowance against the deferred tax assets of $227,729
(2015: $183,405) on the expected future tax benefits from the net operating loss carry forwards as the management believes it
is not likely that these assets will be realized in the future. The general
statute of limitations for an assessment or additional assessment is five years from the end of the relevant year of assessment.
If the Inland Revenue Board is of the view that a transaction is not at a arm’s length price, the statute of limitations
is extended by another two years to seven years. However, if there is fraud, willful default or negligence on the part of the
taxpayer, an assessment can be made at any time. There is no statute of limitations for the collection of unpaid tax. A reconciliation
of loss before income taxes to the effective tax rate as follows:
Years ended October
31,
2016 2015
Loss before income taxes $ (507,100 ) $ (762,746 )
Statutory income tax rate 24% 25%
Income tax at statutory tax rate (121,704 ) (190,687 )
Tax effect of non-deductible expenses 58,675 166,428
Tax effect of different tax rate 3,092 8,593
Tax effect of non-business source rental income
- under-provision in prior years 84,759 213,141
- current year 155,303 154,789
Under-provision in prior years 9,692 271,568
Net operating loss 63,721 15,666
Income tax expense $ 253,538 $ 639,498 In fiscal
2014, for Malaysian Tax purposes, rental income at “Megan Avenue” and “Menara CMY” was deemed as a business
source and income tax provision was calculated as such. During fiscals 2015 and 2016, the Company revisited the facts and circumstances
and determined that rental income should be more appropriately taxed as a non-business source under Section 4(d) of the Income
Tax Act. The following
table sets forth the significant components of the aggregate deferred tax assets of the Company as of October 31, 2016 and 2015:
As of October 31,
2016 2015
Deferred tax assets:
Capital loss $ 10,055 $ 6,359
Accrued interest expenses 13,694 –
Net operating loss carry forwards
- United States of America 226,166 163,743
- Malaysia 221,223 183,405
- Hong Kong 1,065 1,065
Total deferred tax assets 472,203 354,572
Less: valuation allowance (458,509 ) (354,572 )
Deferred tax assets $ 13,694 $ –
Rental concession $ 6,558 $ 6,401
Deferred tax liabilities – non-current
Property, plant and equipment 2,757 2,691
Rental concession 177,606 179,770
$ 180,363 $ 182,461 </t>
  </si>
  <si>
    <t>13. PENSION PLAN</t>
  </si>
  <si>
    <t>Pension Plan</t>
  </si>
  <si>
    <t>PENSION PLAN</t>
  </si>
  <si>
    <t>The Company
is required to make contribution on behalf of its employees under a government-mandated defined contribution pension scheme for
its eligible full-times employees in Malaysia and the PRC. The Company is required to contribute a specified percentage of the
participants’ relevant income based on their ages and wages level. The total contributions made by the Company were $29,303
and $41,928 for the years ended October 31, 2016 and 2015, respectively.</t>
  </si>
  <si>
    <t>14. SEGMENT INFORMATION</t>
  </si>
  <si>
    <t>Segment Reporting [Abstract]</t>
  </si>
  <si>
    <t>SEGMENT INFORMATION</t>
  </si>
  <si>
    <t>(a) Business
segment reporting During the
years ended October 31, 2016 and 2015, the Company operated two reportable business segments, as defined by ASC Topic 280:
· Plantation
business – oil palm and durian plantation in Malaysia
· Real
estate business – acquisition and development of commercial and residential real
estate properties in Malaysia In December
2014, the Company decided to discontinue the software business in Malaysia and concentrate its resource to develop the real estate
business. No revenue or expenses were incurred in the software business during the years ended October 31, 2016 and 2015. The accounting
policies of the segments are the same as those described in the summary of significant accounting policies (see Note 3). The Company
had no inter-segment sales for the years presented. Summarized financial information concerning the Company’s reportable
segments is shown as below:
Year ended October
31, 2016
Plantation Business Real Estate Business Corporate Total
Revenues, net $ 108,516 $ 1,564,239 $ – $ 1,672,755
Less: inter-company revenues – (26,028 ) – (26,028 )
Revenues from external customers 108,516 1,538,211 – 1,646,727
Cost of revenues (35,585 ) (594,833 ) – (630,418 )
Gross profit 72,931 943,378 – 1,016,309
Depreciation 13,801 500,793 14,327 528,921
Net income (loss) 2,290 (525,696 ) (388,116 ) (911,522 )
Total assets 5,957,293 39,523,026 331,533 45,811,852
Expenditure for long-lived assets $ 7,764 $ 1,373 $ – $ 9,137
Year ended October
31, 2015
Plantation Business Real Estate Business Corporate Total
Revenues, net $ 156,642 $ 1,791,691 $ – $ 1,948,333
Less: inter-company revenues – (28,590 ) – (28,590 )
Revenues from external customers 156,642 1,763,101 – 1,919,743
Cost of revenues (83,728 ) (656,139 ) – (739,867 )
Gross profit 72,914 1,106,962 – 1,179,876
Depreciation 19,033 550,051 21,673 590,757
Net income (loss) 33,901 (809,267 ) (818,068 ) (1,593,434 )
Total assets 5,850,588 40,772,138 463,857 47,086,583
Expenditure for long-lived assets $ 16,110 $ 301,354 $ 1,181 $ 318,645 All long-lived assets are located
in Malaysia.
(b) Geographic
segment reporting The business
of the Company is engaged entirely in Malaysia. The Chief Executive Officer and executive directors regularly review the Company’s
business as one geographical segment. As of October
31, 2016, the amount of net assets held by a PRC subsidiary was $0 (2015: $74,595), all of which is restricted.</t>
  </si>
  <si>
    <t>15. CONCENTRATIONS OF RISK</t>
  </si>
  <si>
    <t>Risks and Uncertainties [Abstract]</t>
  </si>
  <si>
    <t>CONCENTRATIONS OF RISK</t>
  </si>
  <si>
    <t>The Company
is exposed to the following concentrations of risk: (a) Major
customers For the years
ended October 31, 2016 and 2015, the customer who accounted for 10% or more of the Company’s revenues is presented as follows:
Year ended October
31, 2016 October 31, 2016
Business segment Revenues Percentage Trade accounts
Customer A Real estate $ 1,501,818 91% $ 104,924
Year ended October
31, 2015 October 31, 2015
Business segment Revenues Percentage Trade accounts
Customer A Real estate $ 1,729,560 90% $ 102,421 (b) Major
vendors For the years
ended October 31, 2016 and 2015, the vendor who accounted for 10% or more of the Company’s purchases is presented as follows:
Year ended October
31, 2016 October 31, 2016
Purchase Percentage Trade accounts
Vendor B 4,715 13% –
Year ended October
31, 2015 October 31, 2015
Purchase Percentage Trade accounts
Vendor C $ 45,794 55% $ –
Vendor D 17,995 21% – All of the
vendors are located in Malaysia.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The Company’s
exposure to interest rate risk primarily relates to the interest income generated from excess cash invested in time deposits,
and interest expense incurred on bank borrowings. The Company has not used derivative financial instruments in its investment
portfolio in order to reduce this risk. The Company has not been exposed nor does it anticipate being exposed to material risks
due to changes in interest rates. (e) Exchange
rate risk The reporting
currency of the Company is US$. To date the majority of the revenues and costs are denominated in MYR, and a significant portion
of the assets and liabilities are denominated in MYR. As a result, the Company is exposed to foreign exchange risk as its revenues
and results of operations may be affected by fluctuations in the exchange rate between US$ and MYR. If MYR depreciates against
US$, the value of MYR revenues and assets as expressed in US$ financial statements will decline. The Company does not hold any
derivative or other financial instruments that expose to substantial market risk. (f) Economic
and political risks Substantially
all of the Company’s services are conducted in Malaysia.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t>
  </si>
  <si>
    <t>16. COMMITMENTS AND CONTINGENCIES</t>
  </si>
  <si>
    <t>Commitments and Contingencies Disclosure [Abstract]</t>
  </si>
  <si>
    <t>COMMITMENTS AND CONTINGENCIES</t>
  </si>
  <si>
    <t>(a) Operating
lease commitments As of October
31, 2016, the Company occupied its own building premises and has no significant future minimum rental payments due under various
operating leases in the next twelve months. (b) Capital
commitment As of October
31, 2016, the Company does not have any significant capital commitments.</t>
  </si>
  <si>
    <t>17. SUBSEQUENT EVENTS</t>
  </si>
  <si>
    <t>Subsequent Events [Abstract]</t>
  </si>
  <si>
    <t>SUBSEQUENT EVENTS</t>
  </si>
  <si>
    <t>In accordance
with ASC Topic 855, “ Subsequent Events</t>
  </si>
  <si>
    <t>3. SUMMARY OF SIGNIFICANT ACCOUNTING POLICIES (Policies)</t>
  </si>
  <si>
    <t>Basis of presentation</t>
  </si>
  <si>
    <t>· Basis
of presentation These accompanying
consolidated financial statements have been prepared in accordance with generally accepted accounting principles in the United
States of America (“US GAAP”).</t>
  </si>
  <si>
    <t>Use of estimates</t>
  </si>
  <si>
    <t>· Use
of estimates In preparing
these consolidated financial statements, management makes estimates and assumptions that affect the reported amounts of assets
and liabilities in the balance sheets and revenues and expenses during the years reported. Actual results may differ from these
estimates.</t>
  </si>
  <si>
    <t>Basis of consolidation</t>
  </si>
  <si>
    <t>· Basis
of consolidation The consolidated
financial statements include the accounts of PGCG and its subsidiaries. All significant inter-company balances and transactions
between the Company and its subsidiaries have been eliminated upon consolidation.</t>
  </si>
  <si>
    <t>· Cash
and cash equivalents Cash and
cash equivalents represent cash on hand, demand deposits placed with banks or other financial institutions and all highly liquid
investments with an original maturity of three months or less as of the purchase date of such investments.
As of October 31,
2016 2015
Bank balances held by financial institutions located in:
Malaysia $ 684,974 $ 760,787
The PRC – 74,595
684,974 835,382
Cash on hand in Malaysia 902 1,412
$ 685,876 $ 836,794 As of October
31, 2016 and 2015, the restricted amount of cash held by our PRC subsidiary in China was $nil and $74,595, respectively.</t>
  </si>
  <si>
    <t>· 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upon
the aforementioned criteria, the Company wrote off $nil and $25,850 accounts receivable on uncollectible rental receivable for
the years ended October 31, 2016 and 2015, respectively.</t>
  </si>
  <si>
    <t>Available-for-sale marketable securities</t>
  </si>
  <si>
    <t>· Available-for-sale
marketable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During the
year ended October 31, 2016, $135,597 of losses previously classified in other comprehensive losses were reclassified into
earnings to recognize an other-than-temporary decline in fair value. No such other-than-temporary decline in fair value was recognized
during the year ended October 31, 2015. During
the years ended October 31, 2016 and 2015, the Company invested in equity securities listed on Bursa Malaysia with a total
cost of $265,606 and escrow funds (which invested in equity securities listed in the U.S.) with a total cost of $200,000.
The Company entered into an escrow agreement with Peijin Wu Hoppe (“Hoppe”), the Company’s former director,
to set up an escrow fund up to $500,000 as a reserve to indemnify Hoppe from any claim of liability until July 29, 2022,
the seventh year anniversary of the termination of Director Retainer Agreement, or any mutual agreement with the Company
and Hoppe. The unrealized loss representing the change in fair value of $60,590 and $106,783 was charged against
accumulated other comprehensive income (loss) for the years ended October 31, 2016 and 2015, respectively.</t>
  </si>
  <si>
    <t>· Deferred
development costs Deferred
development costs consist of replanting costs of durian such as soil amendments, cultivation, fertilization and purchase costs
of sapling. Costs related to durian development projects on the Company's plantation land, are capitalized during the sapling,
developing and planting durian fruit bunches and when the harvests are substantially available for commercial sale. Deferred
development costs will then commence to be amortized as components of plantation costs and expenses.</t>
  </si>
  <si>
    <t>Properties,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Location of properties Expected useful life
Freehold plantation lan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Land portion of 15 story building “Menara CMY” in
Kuala Lumpur, Malaysia Indefinite, as per property titles
Building structure and improvements Building structure of commercial buildings in Kuala Lumpur, Malaysia,
including: 12 story building “Megan Avenue” and 15 story building “Menara CMY” 33 years
Office furniture and equipment 3-10 years
Motor vehicles 5 years Expenditure
for maintenance and repairs is expensed as incurred. The gain or loss on the disposal of property, plant and equipment is the
difference between the net sales proceeds and the carrying amount of the relevant assets and is recognized in the statement of
operations. Long-lived
assets primarily include freehold plantation land, leasehold land held for development, freehold land and land improvement for
rental purpose and building structure and improvements. In accordance with the provision of ASC Topic 360, “ Impairment
or Disposal of Long-Lived Assets The Company
has separately identified the portion of freehold land and building structure, in which freehold land is not subject to amortization
and buildings are to be amortized over 33 years on a straight-line method. Policy
for Capitalizing Development Cos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October 31, 2016 and 2015, there was no such capitalized interes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 Interest – Capitalization of Interest Real Estate - General The Company
capitalizes leasing costs which include commissions paid to outside brokers, legal costs incurred to negotiate and document a
lease agreement and any internal costs that may be applicable. The Company allocates these costs to individual tenant leases and
amortizes them over the related lease term.</t>
  </si>
  <si>
    <t>Finance leases</t>
  </si>
  <si>
    <t>·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Revenue recognition</t>
  </si>
  <si>
    <t>· Revenue
recognition The Company
recognizes its revenue in accordance with ASC Topic 605, “ Revenue Recognition (a) Plantation
sales Revenue from
the sale of palm oilseed is recognized upon confirmation of the weight of fresh fruit bunches and shipment to the customer, when
there is persuasive evidence of an arrangement, delivery has occurred and risk of loss has passed, the sales price is fixed or
determinable at the date of sale, and collectibility is reasonably assured. For the years ended October 31, 2016 and 2015, sale
of palm oil seed was $14,986 and $137,854. Pursuant
to a 8-K filing on September 23, 2015, in order to concentrate on durian plantation, the Company suspended the direct operation
of oil palm plantation and leased out the oil palm land to a third party, BJ Bentong Trading Company (“BJ”) under
an operating lease for 30 months from September 21, 2015 to March 20, 2018. Pursuant to this tenancy agreement, the tenant is
entitled to manage the plantation, harvest and sell palm oil fresh fruit bunches and receive all proceeds thereto. Rental income
of $93,530 and $18,788 was recognized for the year ended October 31, 2016 and 2015, respectively, and was included in revenue
from plantation business. On September
29, 2016, the Company and BJ entered into a letter agreement pursuant to which the parties mutually agreed to terminate the Tenancy
Agreement upon the following conditions:
1. BJ’s
deposit of RM70,000 shall be forfeited by the Company;
2. All
staff, laborers, machinery and tools shall be removed from the premises and the premises
returned to the Company no later than September 30, 2016; and
3. BJ
shall indemnify the Company for a period of six (6) months after the termination of the
Tenancy Agreement against all and any damages, loss, expenses or other cost on the property
and or the oil palm trees regardless of whether such damage arose as a result of the
act, omission or negligence of BJ or its agents and representatives. During the
year ended October 31, 2016, the Company recognized other income of $16,983 from forfeiture of BJ’s deposit. The Company
is currently directly managing its oil palm and durian plantation. (b) Rental
income The Company
generally leases the units under operating leases with terms of two years or less. For the years ended October 31, 2016 and 2015,
we have recorded $1,538,211 and $1,763,101, respectively, in lease revenue, based upon its annual rental over the life of the
lease under operating lease, using the straight-line method in accordance with ASC Topic 970-605, “ Real Estate –
General – Revenue Recognition As of October
31, 2016, the commercial buildings for lease are as follows:
Name
of Commercial building Number
of units (by
floor) Footage
area (square
feet) Vacancy
percentage
Megan Avenue 12 19,987 67%
Menara CMY 15 91,848 0% The Company
expects to record approximately $1.2 million in annual lease revenue under the operating lease arrangements in the next twelve
months, through October 31, 2017.</t>
  </si>
  <si>
    <t>· Rental
concession The Company
leases store location and office spaces to the tenants under operating lease arrangements. The Company receives rental income
from the real estates it owns for a stated period of times. Rental income is recognized over the life of the operating lease agreement
as it is earned in the period under ASC Topic 970-605. The typical leases contain initial terms of one to two years with renewal
options and do not contain escalating rent amounts. Under the lease agreement of Menara CMY, the initial term of lease is one
year. Provided that there are no existing breaches by the tenant, an irrecoverable annual renewal option is granted for up to
twenty-nine years, with a maximum aggregate term of thirty years. Six-months’ rent-free period under the operating lease
agreement is treated as long-term rent concession, which is being amortized as an offset to revenues collected over the term of
the underlying lease of 30 years on a straight-line basis.
As of October 31,
2016 2015
Rental concession:
Current portion $ 26,231 $ 25,605
Non-current portion 710,425 719,080
Total $ 736,656 $ 744,685 The estimated
amortization on long-term rent concession in the next five years and thereafter is as follows:
Period ending October 31:
2017 $ 26,231
2018 26,231
2019 26,231
2020 26,231
2021 26,231
Thereafter 605,501
Total $ 736,656 As of October
31, 2016, the minimum future rental receivables on the commercial properties to be collectible in the next five years and thereafter
are as follows:
Period ending October 31:
2017 $ 1,128,532
2018 1,118,398
2019 1,118,398
2020 1,118,398
2021 1,118,398
Thereafter 24,697,944
Total $ 30,300,068 The Company
also records operating costs directly attributable to the leasing properties, such as real estate taxes, depreciation of the leased
properties and maintenance fees, which are charged to expense when incurred.</t>
  </si>
  <si>
    <t>· Cost
of revenues Cost of revenue
on plantation sales includes material supplies, subcontracting costs and transportation costs incurred for planting, fertilizing
and harvesting the oil palm tree. Shipping and handling costs associated with the distribution of fresh fruit bunches to the customers
are also included in cost of revenues. Cost related
to real estate business shown on the accompanying statements of operations include costs associated with land tax, on-site and
property management personnel, repairs and maintenance, property insurance, marketing, landscaping and other on-site and related
administrative costs. Utility expenses are paid directly by tenants.</t>
  </si>
  <si>
    <t>Comprehensive income</t>
  </si>
  <si>
    <t>· Comprehensive
income ASC Topic
220, “ Comprehensive Income</t>
  </si>
  <si>
    <t>Noncontrolling interests</t>
  </si>
  <si>
    <t>· Non-controlling
interests Non-controlling
interests represent the equity interest in the capital contributions, income and loss of less than wholly-owned and consolidated
entities that is not attributable to the Company.</t>
  </si>
  <si>
    <t>Income tax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its own jurisdiction. As a result of its business activities, the
Company will file separate tax returns that are subject to examination by the local and foreign tax authorities.</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which is the reporting currency. In addition, the Company maintains its books and record in a
local currency, Malaysian Ringgit (“MYR” or “RM”), Hong Kong Dollars (“HK$”) and Renminbi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year ended October 31,
2016 2015
Year-end RMB : US$1 exchange rate 6.7732 6.3185
Yearly average RMB : US$1 exchange rate 6.5628 6.1721
Year-end HK$ : US$1 exchange rate 7.7548 7.7502
Yearly average HK$ : US$1 exchange rate 7.7606 7.7528
Year-end MYR : US$1 exchange rate 4.1935 4.2960
Yearly average MYR : US$1 exchange rate 4.1217 3.7524 </t>
  </si>
  <si>
    <t>Retirement plan costs</t>
  </si>
  <si>
    <t>· Retirement
plan costs Contributions
to retirement schemes (which are defined contribution plans) are charged to general and administrative expenses in the statements
of operation and comprehensive loss as and when the related employee service is provided.</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 Segment
reporting ASC Topic
280, “ Segment Reporting</t>
  </si>
  <si>
    <t>Fair value of financial instruments</t>
  </si>
  <si>
    <t>The carrying
value of the Company’s financial instruments (excluding obligation under finance lease, long-term bank loans and available-for-sale marketable
securities): cash and cash equivalents, time deposits, accounts receivable, deposits and other receivables, short-term bank borrowings,
amount due to a related party and other payables approximate at their fair values because of the short-term nature of these financial
instruments. Management
believes based on the current market prices or interest rates for similar debt instruments, the fair value of its obligation under
finance lease and long-term bank loans approximates the carrying amount. The Company
also follows the guidance of the ASC Topic 820-10, “ Fair Value Measurements and Disclosures
· Level
1
· Level
2
· Level
3 The following
table summarizes information on the fair value measurement of the Company’s financial assets as of October 31, 2016 and
2015, measured at fair value, grouped by the categories described above:
Quoted prices in active
markets Significant other
observable inputs Significant unobservable
inputs
As of October 31, 2016
Marketable securities, available-for-sale $ 279,042 – –
As of October 31, 2015
Marketable securities, available-for-sale $ 334,452 $ – $ – As of October
31, 2016 and 2015, the Company did not have any nonfinancial assets and liabilities that are recognized or disclosed at fair value
in the financial statements, at least annually, on a recurring basis, nor did the Company have any assets or liabilities measured
at fair value on a non-recurring basis.</t>
  </si>
  <si>
    <t>Recent accounting pronouncements</t>
  </si>
  <si>
    <t>· Recent
accounting pronounc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e ASUs will have on its consolidated
financial statements and related disclosures. The Company has not yet selected a transition method nor has it determined the effect
of these standards on its ongoing financial reporting.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will have a material impact on its consolidated
financial statement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 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The Company
does not expect the adoption of ASU 2014-16 to have a material impact on its consolidated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in the process of evaluating the impact
of the adoption of ASU 2015-02 on its consolidated financial statements. In April
2015, the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expect the adoption of ASU 2015-11 to have a material
impact on its consolidated financial statement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In November
2015, the FASB issued ASU 2015-17, “Income Taxes (Topic 740): Balance Sheet Classification of Deferred Taxes”. To
simplify the presentation of deferred income taxes, the amendments in this update require that deferred income tax liabilities
and assets be classified as noncurrent in a classified statement of financial position. The amendments in ASU 2015-17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does not expect that the adoption will have a material impact on its consolidated
financial statements. In January
2016, the FASB issued ASU 2016-01, “Financial Instruments -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ASU 2016-01 are effective for public companies for fiscal years beginning
after December 15, 2017, including interim periods within those fiscal years. The Company does not expect that the adoption will
have a material impact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does not expect that the adoption will have a material impact on its consolidated
financial statements. In March
2016, the FASB issued ASU No. 2016-07, Simplifying the Transition to the Equity Method of Accounting, which eliminates the requirement
to apply the equity method of accounting retrospectively when a reporting entity obtains significant influence over a previously
held investment. The amendments in ASU 2016-07 are effective for public companies for fiscal years beginning after December 15,
2016 including interim periods therein. Early adoption is permitted. The new standard should be applied prospectively for investments
that qualify for the equity method of accounting after the effective date. The Company does not expect that the adoption will
have a material impact on its consolidated financial statements. In March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15, 2016, and interim periods within those annual periods.
Early adoption is permitted but requires all elements of the amendments to be adopted at once rather than individually. The Company
is evaluating the effect that ASU No. 2016-09 will have on the Company’s consolidated financial statements and related disclosure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7. Early adoption is permitted.
The Company does not anticipate that the adoption of this ASU to have a significant impact on its consolidated financial statements. In October
2016, the FASB issued ASU No. 2016-17, Consolidation (Topic 810): Interests Held through Related Parties That Are Under Common
Control. The amendments in this ASU change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The ASU is effective for fiscal years
and interim periods within those years beginning after December 15, 2016. The Company does not expect the adoption of this ASU
to have a material impact on its consolidated financial statements. In November
2016, the FASB issued Accounting Standards Update 2016-18 (ASU 2016-18), Statement of Cash Flows: Restricted Cash. This ASU provides
guidance on the classification of restricted cash in the statement of cash flows. The amendments in this ASU are effective for
interim and annual periods beginning after December 15, 2017. Early adoption is permitted. The amendments in the ASU should be
adopted on a retrospective basis. The Company does not expect that adoption of this ASU to have a material effect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1. ORGANIZATION AND BUSINESS BACKGROUND (Tables)</t>
  </si>
  <si>
    <t>Summary of the Company's subsidiaries</t>
  </si>
  <si>
    <t>Name
of entities Place
of incorporation Date
of incorporation Issued
capital Nature
of business
1. Union Hub Technology
Sdn. Bhd. (“UHT”) Malaysia February 22, 2008 100,000,000 issued shares
of ordinary shares of MYR 1 each Provision corporate
service to group companies
2. Power Green Investments
Limited (“PGIL”) British
Virgin Islands January 13, 2011 1 issued share of US$1
each Inactive operation
3. PGCG Properties Investment
Limited (“PPIL”) British
Virgin Islands September 1, 2011 1 issued share of US$1
each Inactive operation
4. Virtual Setup Sdn. Bhd.
(“VSSB”) Malaysia July 19, 2010 4,000,000 issued shares
of ordinary shares of MYR 1 each Operation of oil palm
and durian plantation
5. PGCG Assets Holdings
Sdn. Bhd. (“PGCG Assets”) Malaysia March 21, 2012 50,000,000 issued shares
of ordinary shares of MYR 1 each Investment in land &amp;
buildings
6. PGCG Development Sdn.
Bhd. (“PGCG Development”) Malaysia March 21, 2012 250,000 issued shares
of ordinary shares of MYR 1 each Inactive operation
7. PGCG Plantations Sdn.
Bhd. (“PGCG Plantation”) Malaysia October 4, 2011 2 issued shares of ordinary
shares of MYR 1 each Holding company of VSSB
8. Max Trend International
Limited (“Max Trend”) Hong
Kong August 19, 2010 2 issued shares of ordinary
shares of HK$ 1 each Holding company of SMTG
9. Shenzhen Max Trend Green
Energy Company Limited (Max Trend WOFE) (“SMTG”) The
People’s Republic of China (“PRC”), Shenzhen July 7, 2011 RMB 1,000,000 De-registered in August
2015
10. Dunford Corporation
Sdn. Bhd Malaysia October 4, 1990 242,000 issued shares
of ordinary shares of MYR 1 each Property holding land
11. Impiana Maksima Sdn.
Bhd. Malaysia March 15, 2013 2 issued shares of ordinary
shares of MYR 1 each Property development
12. PGCG Constructions Sdn.
Bhd. Malaysia April 16, 2013 2 issued shares of ordinary
shares of MYR 1 each Construction of properties
13. Fiesta Senada Sdn. Bhd. Malaysia November 28, 2012 2 issued shares of ordinary
shares of MYR 1 each Inactive operation
14. Havana Avenue Sdn. Bhd. Malaysia April 4, 2014 2 issued shares of ordinary
shares of MYR 1 each Inactive operation</t>
  </si>
  <si>
    <t>3. SUMMARY OF SIGNIFICANT ACCOUNTING POLICIES (Tables)</t>
  </si>
  <si>
    <t xml:space="preserve">As of October 31,
2016 2015
Bank balances held by financial institutions located in:
Malaysia $ 684,974 $ 760,787
The PRC – 74,595
684,974 835,382
Cash on hand in Malaysia 902 1,412
$ 685,876 $ 836,794 </t>
  </si>
  <si>
    <t>Description of property plant and equipment held</t>
  </si>
  <si>
    <t>Categories Location of properties Expected useful life
Freehold plantation lan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Land portion of 15 story building “Menara CMY” in
Kuala Lumpur, Malaysia Indefinite, as per property titles
Building structure and improvements Building structure of commercial buildings in Kuala Lumpur, Malaysia,
including: 12 story building “Megan Avenue” and 15 story building “Menara CMY” 33 years
Office furniture and equipment 3-10 years
Motor vehicles 5 years</t>
  </si>
  <si>
    <t>Commercial buildings for lease</t>
  </si>
  <si>
    <t>Name
of Commercial building Number
of units (by
floor) Footage
area (square
feet) Vacancy
percentage
Megan Avenue 12 19,987 67%
Menara CMY 15 91,848 0%</t>
  </si>
  <si>
    <t>Schedule of unamortized rent concession</t>
  </si>
  <si>
    <t xml:space="preserve">As of October 31,
2016 2015
Rental concession:
Current portion $ 26,231 $ 25,605
Non-current portion 710,425 719,080
Total $ 736,656 $ 744,685 </t>
  </si>
  <si>
    <t>Schedule of amortization on long-term rent concessions</t>
  </si>
  <si>
    <t xml:space="preserve">Period ending October 31:
2017 $ 26,231
2018 26,231
2019 26,231
2020 26,231
2021 26,231
Thereafter 605,501
Total $ 736,656 </t>
  </si>
  <si>
    <t>Minimum future rental receivables</t>
  </si>
  <si>
    <t xml:space="preserve">Period ending October 31:
2017 $ 1,128,532
2018 1,118,398
2019 1,118,398
2020 1,118,398
2021 1,118,398
Thereafter 24,697,944
Total $ 30,300,068 </t>
  </si>
  <si>
    <t>Exchange rates used in translation amounts</t>
  </si>
  <si>
    <t xml:space="preserve">As of and for the
year ended October 31,
2016 2015
Year-end RMB : US$1 exchange rate 6.7732 6.3185
Yearly average RMB : US$1 exchange rate 6.5628 6.1721
Year-end HK$ : US$1 exchange rate 7.7548 7.7502
Yearly average HK$ : US$1 exchange rate 7.7606 7.7528
Year-end MYR : US$1 exchange rate 4.1935 4.2960
Yearly average MYR : US$1 exchange rate 4.1217 3.7524 </t>
  </si>
  <si>
    <t>Fair value measurement of financial assets</t>
  </si>
  <si>
    <t xml:space="preserve">Quoted prices in active
markets Significant other
observable inputs Significant unobservable
inputs
As of October 31, 2016
Marketable securities, available-for-sale $ 279,042 – –
As of October 31, 2015
Marketable securities, available-for-sale $ 334,452 $ – $ – </t>
  </si>
  <si>
    <t>4. PROPERTY, PLANT AND EQUIPMENT (Tables)</t>
  </si>
  <si>
    <t>Schedule of property, plant and equipment</t>
  </si>
  <si>
    <t xml:space="preserve">As of October 31,
2016 2015
Freehold plantation land $ 7,845,805 $ 7,845,805
Leasehold land under development 4,276,764 4,276,764
Freehold land under development 18,091,173 18,091,173
Freehold land and land improvement for rental purpose commercial
building 15,191,123 15,191,123
Building structure and improvements 15,857,410 15,857,410
Office furniture, fixture and equipment 125,959 125,631
Motor vehicles 173,811 166,047
Foreign translation difference (16,009,829 ) (17,096,349 )
45,552,216 44,457,604
Less: accumulated depreciation (2,457,773 ) (1,928,852 )
Less: foreign translation difference 490,329 515,809
Property, plant and equipment, net $ 43,584,772 $ 43,044,561 </t>
  </si>
  <si>
    <t>5. AMOUNT DUE TO RELATED PARTIES (Tables)</t>
  </si>
  <si>
    <t>Schedule of amounts due to related parties</t>
  </si>
  <si>
    <t>6. ACCRUED LIABILITIES AND OTHER PAYABLES (Tables)</t>
  </si>
  <si>
    <t xml:space="preserve">As of October 31,
2016 2015
Accrued operating expenses $ 118,670 $ 115,883
Accrued interest expense 54,775 57,957
Potential tax penalty liability (Note 12) 135,000 135,000
Other payable 25,161 60,320
$ 333,606 $ 369,160 </t>
  </si>
  <si>
    <t>7. LONG-TERM BANK LOANS (Tables)</t>
  </si>
  <si>
    <t>Schedule of bank loans</t>
  </si>
  <si>
    <t xml:space="preserve">As of October 31,
2016 2015
Bank loans from financial institutions in Malaysia,
Bank of China (Malaysia) Berhad $ 8,213,970 $ 8,692,957
RHB Bank Berhad 2,180,786 2,186,990
10,394,756 10,879,947
Less: current portion (844,436 ) (768,529 )
Bank loans, net of current portion $ 9,550,320 $ 10,111,418 </t>
  </si>
  <si>
    <t>Minimum future payments of borrowings</t>
  </si>
  <si>
    <t xml:space="preserve">Year ending October 31:
2017 $ 844,436
2018 904,907
2019 970,598
2020 1,041,267
2021 1,118,697
Thereafter 5,514,851
Total: $ 10,394,756 </t>
  </si>
  <si>
    <t>9. OBLIGATION UNDER FINANCE LEASE (Tables)</t>
  </si>
  <si>
    <t>Leases [Abstract]</t>
  </si>
  <si>
    <t>Obligation under the finance lease</t>
  </si>
  <si>
    <t xml:space="preserve">As of October 31,
2016 2015
Finance lease $ 3,808 $ 6,193
Less: interest expense (594 ) (960 )
Net present value of finance lease $ 3,214 $ 5,233
Current portion $ 2,147 $ 2,096
Non-current portion 1,067 3,137
Total $ 3,214 $ 5,233 </t>
  </si>
  <si>
    <t>Maturities of the finance lease</t>
  </si>
  <si>
    <t xml:space="preserve">Years ending October 31:
2017 $ 2,147
2018 1,067
Total $ 3,214 </t>
  </si>
  <si>
    <t>11. NET LOSS PER SHARE (Tables)</t>
  </si>
  <si>
    <t>Years ended October
31,
2016 2015
Basic and diluted net loss attributable to Prime Global Capital
Group Incorporated stockholders:
Numerator:
- Net loss attributable to Prime
Global Capital Group Incorporated stockholders $ (866,351 ) $ (1,554,500 )
Denominator:
Weighted average shares outstanding
attributable to Prime Global Capital Group Incorporated stockholders – Basic and diluted 512,682,393 512,682,393
Net loss per share attributable
to Prime Global Capital Group Incorporated stockholders – Basic and diluted (0.00 )* $ (0.00 )*</t>
  </si>
  <si>
    <t>12. INCOME TAXES (Tables)</t>
  </si>
  <si>
    <t>Local (United States) and foreign components of loss before income taxes</t>
  </si>
  <si>
    <t>Years ended October
31,
2016 2015
Tax jurisdictions from:
– Local $ (150,884 ) $ (180,793 )
– Foreign, representing:
BVI – –
Malaysia (507,100 ) (762,746 )
Hong Kong – (1,093 )
The PRC – (11,861 )
Loss before income taxes $ (657,984 ) $ (956,493 )</t>
  </si>
  <si>
    <t>Provision for income taxes</t>
  </si>
  <si>
    <t xml:space="preserve">Years ended October
31,
2016 2015
Current:
– Local $ – $ –
– Foreign, representing:
BVI – –
Malaysia 274,142 426,357
Hong Kong – –
The PRC – (2,557 )
Deferred:
– Local – –
– Foreign (20,604 ) 213,141
Income tax expense $ 253,538 $ 636,941 </t>
  </si>
  <si>
    <t>The PRC [Member]</t>
  </si>
  <si>
    <t>Reconciliation of income before income taxes to the effective tax rate</t>
  </si>
  <si>
    <t xml:space="preserve">Years ended October
31,
2016 2015
Loss before income taxes $ (507,100 ) $ (762,746 )
Statutory income tax rate 24% 25%
Income tax at statutory tax rate (121,704 ) (190,687 )
Tax effect of non-deductible expenses 58,675 166,428
Tax effect of different tax rate 3,092 8,593
Tax effect of non-business source rental income
- under-provision in prior years 84,759 213,141
- current year 155,303 154,789
Under-provision in prior years 9,692 271,568
Net operating loss 63,721 15,666
Income tax expense $ 253,538 $ 639,498 </t>
  </si>
  <si>
    <t>Malaysia [Member]</t>
  </si>
  <si>
    <t>Significant components of the aggregate deferred tax assets</t>
  </si>
  <si>
    <t xml:space="preserve">As of October 31,
2016 2015
Deferred tax assets:
Capital loss $ 10,055 $ 6,359
Accrued interest expenses 13,694 –
Net operating loss carry forwards
- United States of America 226,166 163,743
- Malaysia 221,223 183,405
- Hong Kong 1,065 1,065
Total deferred tax assets 472,203 354,572
Less: valuation allowance (458,509 ) (354,572 )
Deferred tax assets $ 13,694 $ –
Rental concession $ 6,558 $ 6,401
Deferred tax liabilities – non-current
Property, plant and equipment 2,757 2,691
Rental concession 177,606 179,770
$ 180,363 $ 182,461 </t>
  </si>
  <si>
    <t>14. SEGMENT INFORMATION (Tables)</t>
  </si>
  <si>
    <t>Business segment reporting</t>
  </si>
  <si>
    <t xml:space="preserve">Year ended October
31, 2016
Plantation Business Real Estate Business Corporate Total
Revenues, net $ 108,516 $ 1,564,239 $ – $ 1,672,755
Less: inter-company revenues – (26,028 ) – (26,028 )
Revenues from external customers 108,516 1,538,211 – 1,646,727
Cost of revenues (35,585 ) (594,833 ) – (630,418 )
Gross profit 72,931 943,378 – 1,016,309
Depreciation 13,801 500,793 14,327 528,921
Net income (loss) 2,290 (525,696 ) (388,116 ) (911,522 )
Total assets 5,957,293 39,523,026 331,533 45,811,852
Expenditure for long-lived assets $ 7,764 $ 1,373 $ – $ 9,137
Year ended October
31, 2015
Plantation Business Real Estate Business Corporate Total
Revenues, net $ 156,642 $ 1,791,691 $ – $ 1,948,333
Less: inter-company revenues – (28,590 ) – (28,590 )
Revenues from external customers 156,642 1,763,101 – 1,919,743
Cost of revenues (83,728 ) (656,139 ) – (739,867 )
Gross profit 72,914 1,106,962 – 1,179,876
Depreciation 19,033 550,051 21,673 590,757
Net income (loss) 33,901 (809,267 ) (818,068 ) (1,593,434 )
Total assets 5,850,588 40,772,138 463,857 47,086,583
Expenditure for long-lived assets $ 16,110 $ 301,354 $ 1,181 $ 318,645 </t>
  </si>
  <si>
    <t>15. CONCENTRATIONS OF RISK (Tables)</t>
  </si>
  <si>
    <t>Major customers</t>
  </si>
  <si>
    <t xml:space="preserve">Year ended October
31, 2016 October 31, 2016
Business segment Revenues Percentage Trade accounts
Customer A Real estate $ 1,501,818 91% $ 104,924
Year ended October
31, 2015 October 31, 2015
Business segment Revenues Percentage Trade accounts
Customer A Real estate $ 1,729,560 90% $ 102,421 </t>
  </si>
  <si>
    <t>Major vendors</t>
  </si>
  <si>
    <t xml:space="preserve">Year ended October
31, 2016 October 31, 2016
Purchase Percentage Trade accounts
Vendor B 4,715 13% –
Year ended October
31, 2015 October 31, 2015
Purchase Percentage Trade accounts
Vendor C $ 45,794 55% $ –
Vendor D 17,995 21% – </t>
  </si>
  <si>
    <t>1. ORGANIZATION AND BUSINESS BACKGROUND (Details)</t>
  </si>
  <si>
    <t>Name of entities</t>
  </si>
  <si>
    <t>Union Hub Technology Sdn. Bhd. [Member]</t>
  </si>
  <si>
    <t>Union Hub Technology Sdn. Bhd. ("UHT")</t>
  </si>
  <si>
    <t>Place of incorporation</t>
  </si>
  <si>
    <t>Malaysia</t>
  </si>
  <si>
    <t>Date of incorporation</t>
  </si>
  <si>
    <t>Feb. 22,
		2008</t>
  </si>
  <si>
    <t>Issued capital</t>
  </si>
  <si>
    <t>100,000 issued shares of ordinary shares of MYR 1 each</t>
  </si>
  <si>
    <t>Nature of business</t>
  </si>
  <si>
    <t>Provision of corporate service to group companies</t>
  </si>
  <si>
    <t>Power Green Investments Limited [Member]</t>
  </si>
  <si>
    <t>Power Green Investments Limited ("PGIL")</t>
  </si>
  <si>
    <t>British Virgin Islands</t>
  </si>
  <si>
    <t>Jan. 13,
		2011</t>
  </si>
  <si>
    <t>1 issued share of US$ 1 each</t>
  </si>
  <si>
    <t>Inactive operation</t>
  </si>
  <si>
    <t>PGCG Properties Investment Limited [Member]</t>
  </si>
  <si>
    <t>PGCG Properties Investment Limited ("PPIL")</t>
  </si>
  <si>
    <t>Sep. 1,
		2011</t>
  </si>
  <si>
    <t>Virtual Setup Sdn. Bhd. [Member]</t>
  </si>
  <si>
    <t>Virtual Setup Sdn. Bhd. ("VSSB")</t>
  </si>
  <si>
    <t>Jul. 19,
		2010</t>
  </si>
  <si>
    <t>4,000,000 issued shares of ordinary shares of MYR 1 each</t>
  </si>
  <si>
    <t>Operation of oil palm and durian plantation</t>
  </si>
  <si>
    <t>PGCG Assets Holdings Sdn. Bhd. [Member]</t>
  </si>
  <si>
    <t>PGCG Assets Holdings Sdn. Bhd. ("PGCG Assets")</t>
  </si>
  <si>
    <t>Mar. 21,
		2012</t>
  </si>
  <si>
    <t>50,000,000 issued shares of ordinary shares of MYR 1 each</t>
  </si>
  <si>
    <t>Investment in land &amp; buildings</t>
  </si>
  <si>
    <t>PGCG Development Sdn. Bhd. [Member]</t>
  </si>
  <si>
    <t>PGCG Development Sdn. Bhd. ("PGCG Development")</t>
  </si>
  <si>
    <t>250,000 issued shares of ordinary shares of MYR 1 each</t>
  </si>
  <si>
    <t>PGCG Plantations Sdn. Bhd. [Member] | Virtual Setup Sdn. Bhd. [Member]</t>
  </si>
  <si>
    <t>PGCG Plantations Sdn. Bhd. ("PGCG Planation")</t>
  </si>
  <si>
    <t>Oct. 4,
		2011</t>
  </si>
  <si>
    <t>2 issued shares of ordinary shares of MYR 1 each</t>
  </si>
  <si>
    <t>Holding company of VSSB</t>
  </si>
  <si>
    <t>Max Trend International Limited [Member] | Shenzhen Max Trend Green Energy Company Limited ("SMTG") [Member]</t>
  </si>
  <si>
    <t>Max Trend International Limited ("Max Trend")</t>
  </si>
  <si>
    <t>Hong Kong</t>
  </si>
  <si>
    <t>Aug. 19,
		2010</t>
  </si>
  <si>
    <t>2 issued shares of ordinary shares of HK $1 each</t>
  </si>
  <si>
    <t>Holding company of SMTG</t>
  </si>
  <si>
    <t>Shenzhen Max Trend Green Energy Company Limited ("SMTG") [Member]</t>
  </si>
  <si>
    <t>Shenzhen Max Trend Green Energy Company Limited (Max Tren WOFE) ("SMTG")</t>
  </si>
  <si>
    <t>The People's Republic of China (PRC), Shenzhen</t>
  </si>
  <si>
    <t>Jul. 7,
		2011</t>
  </si>
  <si>
    <t>De-registered in August 2015</t>
  </si>
  <si>
    <t>Dunford Corporation Sdn. Bhd [Member]</t>
  </si>
  <si>
    <t>Dunford Corporation Sdn. Bhd.</t>
  </si>
  <si>
    <t>Oct. 4,
		1990</t>
  </si>
  <si>
    <t>242,000 issued shares of ordinary shares of MYR 1 each</t>
  </si>
  <si>
    <t>Property holding land</t>
  </si>
  <si>
    <t>Impiana Maksima Sdn. Bhd. [Member]</t>
  </si>
  <si>
    <t>Impiana Maksima Sdn. Bhd.</t>
  </si>
  <si>
    <t>Mar. 15,
		2013</t>
  </si>
  <si>
    <t>Property development</t>
  </si>
  <si>
    <t>PGCG Constructions Sdn. Bhd. [Member]</t>
  </si>
  <si>
    <t>PGCG Constructions Sdn. Bhd.</t>
  </si>
  <si>
    <t>Apr. 16,
		2013</t>
  </si>
  <si>
    <t>Construction of properties</t>
  </si>
  <si>
    <t>Fiesta Senada Sdn Bhd [Member]</t>
  </si>
  <si>
    <t>Fiesta Senada Sdn Bhd</t>
  </si>
  <si>
    <t>Nov. 28,
		2012</t>
  </si>
  <si>
    <t>Havana Avenue Sdn Bhd [Member]</t>
  </si>
  <si>
    <t>Havana Avenue Sdn Bhd</t>
  </si>
  <si>
    <t>Apr. 4,
		2014</t>
  </si>
  <si>
    <t>2. GOING CONCERN UNCERTAINTY (Details Narrative) - USD ($)</t>
  </si>
  <si>
    <t>Net income (loss)</t>
  </si>
  <si>
    <t>Working capital deficit</t>
  </si>
  <si>
    <t>3. SUMMARY OF SIGNIFICANT ACCOUNTING POLICIES (Details - Cash and cash equivalents) - USD ($)</t>
  </si>
  <si>
    <t>Oct. 31, 2014</t>
  </si>
  <si>
    <t>Cash balances</t>
  </si>
  <si>
    <t>Cash on hand</t>
  </si>
  <si>
    <t>Restricted cash held</t>
  </si>
  <si>
    <t>3. SUMMARY OF SIGNIFICANT ACCOUNTING POLICIES (Details - Property, plant and equipment)</t>
  </si>
  <si>
    <t>Freehold plantation land [Member]</t>
  </si>
  <si>
    <t>Property, plant and equipment useful lives</t>
  </si>
  <si>
    <t>Indefinite, as per land titles</t>
  </si>
  <si>
    <t>Location of properties</t>
  </si>
  <si>
    <t>Oil palm and durian plantation in Malaysia</t>
  </si>
  <si>
    <t>Leashold land under development [Member]</t>
  </si>
  <si>
    <t>Remaining lease life of 88 years, as per land titles</t>
  </si>
  <si>
    <t>Leashold land in Puncak Alam, Malaysia</t>
  </si>
  <si>
    <t>Freehold land under development [Member]</t>
  </si>
  <si>
    <t>Freehold land in Sungai Long, Cheras, Selangor, Malaysia</t>
  </si>
  <si>
    <t>Freehold land and land improvement for rental purpose commercial building [Member]</t>
  </si>
  <si>
    <t>Indefinite, as per property titles</t>
  </si>
  <si>
    <t>Land portion of 15 story building "Menara CMY" in Kuala Lumpur, Malaysia</t>
  </si>
  <si>
    <t>Building structure and improvements [Member]</t>
  </si>
  <si>
    <t>33 years</t>
  </si>
  <si>
    <t>Building structure off commercial buildings in Kuala Lumpure, Malaysia, including: 12 story building "Megan Avenue" and 15 story building "Menara CMY"</t>
  </si>
  <si>
    <t>Furniture, fixture and equipment [Member]</t>
  </si>
  <si>
    <t>3-10 years</t>
  </si>
  <si>
    <t>Motor vehicles [Member]</t>
  </si>
  <si>
    <t>5 years</t>
  </si>
  <si>
    <t>3. SUMMARY OF SIGNIFICANT ACCOUNTING POLICIES (Details - Rental income properties)</t>
  </si>
  <si>
    <t>Oct. 31, 2016ft²</t>
  </si>
  <si>
    <t>Megan Avenue [Member]</t>
  </si>
  <si>
    <t>Square footage</t>
  </si>
  <si>
    <t>Vacancy percentage</t>
  </si>
  <si>
    <t>67.00%</t>
  </si>
  <si>
    <t>Menara CMY [Member]</t>
  </si>
  <si>
    <t>0.00%</t>
  </si>
  <si>
    <t>3. SUMMARY OF SIGNIFICANT ACCOUNTING POLICIES (Details - Rental Receivable) - USD ($)</t>
  </si>
  <si>
    <t>Rental receivable:</t>
  </si>
  <si>
    <t>Current portion</t>
  </si>
  <si>
    <t>Non-current portion</t>
  </si>
  <si>
    <t>Total rental receivable</t>
  </si>
  <si>
    <t>3. SUMMARY OF SIGNIFICANT ACCOUNTING POLICIES (Details - Amortization Rent Concession) - USD ($)</t>
  </si>
  <si>
    <t>Estimated amortization on long-term rent concession</t>
  </si>
  <si>
    <t>Thereafter</t>
  </si>
  <si>
    <t>3. SUMMARY OF SIGNIFICANT ACCOUNTING POLICIES (Details - Rents Receivable)</t>
  </si>
  <si>
    <t>Oct. 31, 2016USD ($)</t>
  </si>
  <si>
    <t>Total:</t>
  </si>
  <si>
    <t>3. SUMMARY OF SIGNIFICANT ACCOUNTING POLICIES (Details - Translation amounts)</t>
  </si>
  <si>
    <t>Period End [Member] | RMB [Member]</t>
  </si>
  <si>
    <t>Foreign Currency Exchange Rate Translation</t>
  </si>
  <si>
    <t>Period End [Member] | HKD [Member]</t>
  </si>
  <si>
    <t>Period End [Member] | MYR [Member]</t>
  </si>
  <si>
    <t>Period Average [Member] | RMB [Member]</t>
  </si>
  <si>
    <t>Period Average [Member] | HKD [Member]</t>
  </si>
  <si>
    <t>Period Average [Member] | MYR [Member]</t>
  </si>
  <si>
    <t>3. SUMMARY OF SIGNIFICANT ACCOUNTING POLICIES (Details - Fair value measurement of financial assets) - USD ($)</t>
  </si>
  <si>
    <t>Quoted prices in active markets (Level 1) [Member]</t>
  </si>
  <si>
    <t>Significant other observable inputs (Level 2) [Member]</t>
  </si>
  <si>
    <t>Significant unobservable inputs (Level 3) [Member]</t>
  </si>
  <si>
    <t>3. SUMMARY OF SIGNIFICANT ACCOUNTING POLICIES (Details Narrative) - USD ($)</t>
  </si>
  <si>
    <t>Uncollectible rental receivables</t>
  </si>
  <si>
    <t>Other-than-temporary decline in fair value reclassified into earnings</t>
  </si>
  <si>
    <t>Purchase of available-for-sale equity securities</t>
  </si>
  <si>
    <t>Unrealized loss in change in fair value of available-for-sale equity securities</t>
  </si>
  <si>
    <t>Planation revenue</t>
  </si>
  <si>
    <t>Operating leases rent income</t>
  </si>
  <si>
    <t>Expected annual lease revenue</t>
  </si>
  <si>
    <t>Plantation [Member]</t>
  </si>
  <si>
    <t>Palm Oil Seed [Member]</t>
  </si>
  <si>
    <t>4. PROPERTY, PLANT AND EQUIPMENT (Details) - USD ($)</t>
  </si>
  <si>
    <t>Property, plant and equipment gross</t>
  </si>
  <si>
    <t>Less: accumulated depreciation</t>
  </si>
  <si>
    <t>Less: foreign translation difference</t>
  </si>
  <si>
    <t>Leasehold land under development [Member]</t>
  </si>
  <si>
    <t>Foreign translation difference [Member]</t>
  </si>
  <si>
    <t>4. PROPERTY, PLANT AND EQUIPMENT (Details Narrative) - USD ($)</t>
  </si>
  <si>
    <t>Depreciation expense</t>
  </si>
  <si>
    <t>Motor vehicle under finance lease</t>
  </si>
  <si>
    <t>5. AMOUNT DUE TO RELATED PARTIES (Details) - USD ($)</t>
  </si>
  <si>
    <t>Amount due to a related party, current</t>
  </si>
  <si>
    <t>Amount due to a related party, non-current</t>
  </si>
  <si>
    <t>Pua Wooi Khang [Member]</t>
  </si>
  <si>
    <t>Weng Kung Wong [Member]</t>
  </si>
  <si>
    <t>6. ACCRUED LIABILITIES AND OTHER PAYABLES (Details) - USD ($)</t>
  </si>
  <si>
    <t>Accrued operating expenses</t>
  </si>
  <si>
    <t>Accrued interest expense</t>
  </si>
  <si>
    <t>Potential tax penalty liability (Note 12)</t>
  </si>
  <si>
    <t>Other payable</t>
  </si>
  <si>
    <t>7. LONG-TERM BANK LOANS (Details - Bank loans) - USD ($)</t>
  </si>
  <si>
    <t>Total bank loans</t>
  </si>
  <si>
    <t>Less: current portion</t>
  </si>
  <si>
    <t>Bank loans, net of current portion</t>
  </si>
  <si>
    <t>Bank of China (Malaysia) Berhad [Member]</t>
  </si>
  <si>
    <t>RHB Bank Berhad [Member]</t>
  </si>
  <si>
    <t>7. LONG-TERM BANK LOANS (Details - Future Minimum Payments) - USD ($)</t>
  </si>
  <si>
    <t>Total future payments of aggregate bank loans</t>
  </si>
  <si>
    <t>7. LONG-TERM BANK LOANS (Details Narrative)</t>
  </si>
  <si>
    <t>Fifteen Story Commercial Building [Member]</t>
  </si>
  <si>
    <t>Interest rate description</t>
  </si>
  <si>
    <t>1% per annum over the lending rate, currently at 6.85 per annum</t>
  </si>
  <si>
    <t>Debt maturity date</t>
  </si>
  <si>
    <t>Jan. 31,
		2028</t>
  </si>
  <si>
    <t>Cost of funds percentage</t>
  </si>
  <si>
    <t>7.85%</t>
  </si>
  <si>
    <t>Twelve Story Commercial Building [Member]</t>
  </si>
  <si>
    <t>1.90% per annum over the lending rate, variable rate quoted by the bank</t>
  </si>
  <si>
    <t>Jan. 31,
		2037</t>
  </si>
  <si>
    <t>4.95%</t>
  </si>
  <si>
    <t>8. SHORT-TERM BANK BORROWINGS (Details Narrative) - Bank of China (Malaysia) Berhad [Member] - USD ($)</t>
  </si>
  <si>
    <t>Line of credit, maximum borrowing capacity</t>
  </si>
  <si>
    <t>Interest rate</t>
  </si>
  <si>
    <t>1.5% above the bank's cost of funds on a daily basis</t>
  </si>
  <si>
    <t>Effective interest rate</t>
  </si>
  <si>
    <t>5.11%</t>
  </si>
  <si>
    <t>5.18%</t>
  </si>
  <si>
    <t>Malaysia Ringgit (RM) [Member]</t>
  </si>
  <si>
    <t>9. OBLIGATION UNDER FINANCE LEASE (Details - Finance lease) - USD ($)</t>
  </si>
  <si>
    <t>Finance lease</t>
  </si>
  <si>
    <t>Less: interest expense</t>
  </si>
  <si>
    <t>Net present value of finance lease</t>
  </si>
  <si>
    <t>Total obligations under finance lease</t>
  </si>
  <si>
    <t>9. OBLIGATION UNDER FINANCE LEASE (Details - Maturities)</t>
  </si>
  <si>
    <t>9. OBLIGATIONS UNDER FINANCE LEASE (Details Narrative)</t>
  </si>
  <si>
    <t>Finance lease effective interest rate</t>
  </si>
  <si>
    <t>3.70%</t>
  </si>
  <si>
    <t>Finance lease maturity date</t>
  </si>
  <si>
    <t>Due through April 8, 2018</t>
  </si>
  <si>
    <t>10. STOCKHOLDERS' EQUITY (Details Narrative) - shares</t>
  </si>
  <si>
    <t>11. NET LOSS PER SHARE (Details) - USD ($)</t>
  </si>
  <si>
    <t>Net loss attributable to Prime Global Capital Group Incorporated stockholders</t>
  </si>
  <si>
    <t>Weighted average shares outstanding attributable to Prime Global Capital Group Incorporated stockholders, Basic and diluted</t>
  </si>
  <si>
    <t>Net loss per share attributable to Prime Global Capital Group Incorporated stockholders - Basic and diluted</t>
  </si>
  <si>
    <t>12. INCOME TAXES (Details - Components of loss before income taxes) - USD ($)</t>
  </si>
  <si>
    <t>US [Member]</t>
  </si>
  <si>
    <t>Local loss before income taxes</t>
  </si>
  <si>
    <t>Foreign loss before income taxes</t>
  </si>
  <si>
    <t>Hong Kong [Member]</t>
  </si>
  <si>
    <t>12. INCOME TAXES (Details - Provision for income taxes) - USD ($)</t>
  </si>
  <si>
    <t>Foreign deferred income taxes</t>
  </si>
  <si>
    <t>Domestic current income taxes</t>
  </si>
  <si>
    <t>Domestic deferred income taxes</t>
  </si>
  <si>
    <t>BVI [Member]</t>
  </si>
  <si>
    <t>Foreign current income taxes</t>
  </si>
  <si>
    <t>12. INCOME TAXES (Details - Effective tax rate) - USD ($)</t>
  </si>
  <si>
    <t>Net operating loss</t>
  </si>
  <si>
    <t>Statutory income tax rate</t>
  </si>
  <si>
    <t>25.00%</t>
  </si>
  <si>
    <t>Income tax at statutory tax rate</t>
  </si>
  <si>
    <t>(Over) Under-provision in prior years</t>
  </si>
  <si>
    <t>24.00%</t>
  </si>
  <si>
    <t>Tax effect of non-deductible expenses</t>
  </si>
  <si>
    <t>Tax effect of different tax rate</t>
  </si>
  <si>
    <t>Tax effect of non-business source rental income note - under provision in prior year</t>
  </si>
  <si>
    <t>Tax effect of non-business source rental income note - under provision in current year</t>
  </si>
  <si>
    <t>12. INCOME TAXES (Details - Deferred tax assets) - USD ($)</t>
  </si>
  <si>
    <t>Deferred tax assets:</t>
  </si>
  <si>
    <t>Capital loss</t>
  </si>
  <si>
    <t>Accrued interest expenses</t>
  </si>
  <si>
    <t>Total deferred tax assets</t>
  </si>
  <si>
    <t>Less: valuation allowance</t>
  </si>
  <si>
    <t>Deferred tax liabilities, non-current</t>
  </si>
  <si>
    <t>Property, plant and equipment</t>
  </si>
  <si>
    <t>Total deferred tax liabilities</t>
  </si>
  <si>
    <t>Net operating loss carryforward</t>
  </si>
  <si>
    <t>12. INCOME TAXES (Details Narrative) - USD ($)</t>
  </si>
  <si>
    <t>Uncertain income tax position, tax penalties</t>
  </si>
  <si>
    <t>Net operating losses beginning expiration date</t>
  </si>
  <si>
    <t>Dec. 31,
		2031</t>
  </si>
  <si>
    <t>Deferred tax assets valuation allowance</t>
  </si>
  <si>
    <t>13. PENSION PLAN (Details Narrative) - USD ($)</t>
  </si>
  <si>
    <t>Pension plan contributions made by the company</t>
  </si>
  <si>
    <t>14. SEGMENT INFORMATION (Details - Segement financial information) - USD ($)</t>
  </si>
  <si>
    <t>Revenues, net</t>
  </si>
  <si>
    <t>Less: inter-company revenues</t>
  </si>
  <si>
    <t>Revenues from external customer</t>
  </si>
  <si>
    <t>Total assets</t>
  </si>
  <si>
    <t>Expenditure for long-lived assets</t>
  </si>
  <si>
    <t>Corporate [Member]</t>
  </si>
  <si>
    <t>Real Estate [Member]</t>
  </si>
  <si>
    <t>14. SEGMENT INFORMATION (Details Narrative) - USD ($)</t>
  </si>
  <si>
    <t>Software business, revenue</t>
  </si>
  <si>
    <t>Software business, expenses</t>
  </si>
  <si>
    <t>Net assets</t>
  </si>
  <si>
    <t>15. CONCENTRATIONS OF RISK (Details-Major Customers) - USD ($)</t>
  </si>
  <si>
    <t>Revenues</t>
  </si>
  <si>
    <t>Revenues [Member] | Real Estate [Member] | Customer A [Member]</t>
  </si>
  <si>
    <t>Customer revenue concentration</t>
  </si>
  <si>
    <t>91.00%</t>
  </si>
  <si>
    <t>90.00%</t>
  </si>
  <si>
    <t>Trade accounts receivable</t>
  </si>
  <si>
    <t>15. CONCENTRATIONS OF RISK (Details-Major Vendors) - Purchases [Member] - Supplier Concentration Risk [Member] - USD ($)</t>
  </si>
  <si>
    <t>Vendor B [Member]</t>
  </si>
  <si>
    <t>Purchase</t>
  </si>
  <si>
    <t>Concentration of purchases</t>
  </si>
  <si>
    <t>13.00%</t>
  </si>
  <si>
    <t>Trade accounts payable</t>
  </si>
  <si>
    <t>Vendor C [Member]</t>
  </si>
  <si>
    <t>55.00%</t>
  </si>
  <si>
    <t>Vendor D [Member]</t>
  </si>
  <si>
    <t>21.00%</t>
  </si>
</sst>
</file>

<file path=xl/styles.xml><?xml version="1.0" encoding="utf-8"?>
<styleSheet xmlns="http://schemas.openxmlformats.org/spreadsheetml/2006/main">
  <numFmts count="4">
    <numFmt formatCode="_(&quot;$ &quot;#,##0_);_(&quot;$ &quot;(#,##0)" numFmtId="164"/>
    <numFmt formatCode="_(&quot;$ &quot;#,##0.000_);_(&quot;$ &quot;(#,##0.000)" numFmtId="165"/>
    <numFmt formatCode="_(&quot;RMB &quot;#,##0_);_(&quot;RMB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20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494456</v>
      </c>
    </row>
    <row r="15" spans="1:4">
      <c r="A15" s="4" t="s">
        <v>25</v>
      </c>
      <c r="C15" s="5" t="n">
        <v>512682393</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85876</v>
      </c>
      <c r="C3" s="6" t="n">
        <v>836794</v>
      </c>
    </row>
    <row r="4" spans="1:3">
      <c r="A4" s="4" t="s">
        <v>33</v>
      </c>
      <c r="B4" s="5" t="n">
        <v>0</v>
      </c>
      <c r="C4" s="5" t="n">
        <v>1661692</v>
      </c>
    </row>
    <row r="5" spans="1:3">
      <c r="A5" s="4" t="s">
        <v>34</v>
      </c>
      <c r="B5" s="5" t="n">
        <v>279042</v>
      </c>
      <c r="C5" s="5" t="n">
        <v>334452</v>
      </c>
    </row>
    <row r="6" spans="1:3">
      <c r="A6" s="4" t="s">
        <v>35</v>
      </c>
      <c r="B6" s="5" t="n">
        <v>26231</v>
      </c>
      <c r="C6" s="5" t="n">
        <v>25605</v>
      </c>
    </row>
    <row r="7" spans="1:3">
      <c r="A7" s="4" t="s">
        <v>36</v>
      </c>
      <c r="B7" s="5" t="n">
        <v>137207</v>
      </c>
      <c r="C7" s="5" t="n">
        <v>112439</v>
      </c>
    </row>
    <row r="8" spans="1:3">
      <c r="A8" s="4" t="s">
        <v>37</v>
      </c>
      <c r="B8" s="5" t="n">
        <v>27763</v>
      </c>
      <c r="C8" s="5" t="n">
        <v>50172</v>
      </c>
    </row>
    <row r="9" spans="1:3">
      <c r="A9" s="4" t="s">
        <v>38</v>
      </c>
      <c r="B9" s="5" t="n">
        <v>13694</v>
      </c>
      <c r="C9" s="5" t="n">
        <v>0</v>
      </c>
    </row>
    <row r="10" spans="1:3">
      <c r="A10" s="4" t="s">
        <v>39</v>
      </c>
      <c r="B10" s="5" t="n">
        <v>1169813</v>
      </c>
      <c r="C10" s="5" t="n">
        <v>3021154</v>
      </c>
    </row>
    <row r="11" spans="1:3">
      <c r="A11" s="4" t="s">
        <v>40</v>
      </c>
      <c r="B11" s="5" t="n">
        <v>710425</v>
      </c>
      <c r="C11" s="5" t="n">
        <v>719080</v>
      </c>
    </row>
    <row r="12" spans="1:3">
      <c r="A12" s="4" t="s">
        <v>41</v>
      </c>
      <c r="B12" s="5" t="n">
        <v>76159</v>
      </c>
      <c r="C12" s="5" t="n">
        <v>38566</v>
      </c>
    </row>
    <row r="13" spans="1:3">
      <c r="A13" s="4" t="s">
        <v>42</v>
      </c>
      <c r="B13" s="5" t="n">
        <v>270683</v>
      </c>
      <c r="C13" s="5" t="n">
        <v>263222</v>
      </c>
    </row>
    <row r="14" spans="1:3">
      <c r="A14" s="4" t="s">
        <v>43</v>
      </c>
      <c r="B14" s="5" t="n">
        <v>43584772</v>
      </c>
      <c r="C14" s="5" t="n">
        <v>43044561</v>
      </c>
    </row>
    <row r="15" spans="1:3">
      <c r="A15" s="4" t="s">
        <v>44</v>
      </c>
      <c r="B15" s="5" t="n">
        <v>45811852</v>
      </c>
      <c r="C15" s="5" t="n">
        <v>47086583</v>
      </c>
    </row>
    <row r="16" spans="1:3">
      <c r="A16" s="3" t="s">
        <v>45</v>
      </c>
    </row>
    <row r="17" spans="1:3">
      <c r="A17" s="4" t="s">
        <v>46</v>
      </c>
      <c r="B17" s="5" t="n">
        <v>15778</v>
      </c>
      <c r="C17" s="5" t="n">
        <v>14</v>
      </c>
    </row>
    <row r="18" spans="1:3">
      <c r="A18" s="4" t="s">
        <v>47</v>
      </c>
      <c r="B18" s="5" t="n">
        <v>108149</v>
      </c>
      <c r="C18" s="5" t="n">
        <v>180316</v>
      </c>
    </row>
    <row r="19" spans="1:3">
      <c r="A19" s="4" t="s">
        <v>48</v>
      </c>
      <c r="B19" s="5" t="n">
        <v>408329</v>
      </c>
      <c r="C19" s="5" t="n">
        <v>405570</v>
      </c>
    </row>
    <row r="20" spans="1:3">
      <c r="A20" s="4" t="s">
        <v>49</v>
      </c>
      <c r="B20" s="5" t="n">
        <v>985353</v>
      </c>
      <c r="C20" s="5" t="n">
        <v>841722</v>
      </c>
    </row>
    <row r="21" spans="1:3">
      <c r="A21" s="4" t="s">
        <v>50</v>
      </c>
      <c r="B21" s="5" t="n">
        <v>3576964</v>
      </c>
      <c r="C21" s="5" t="n">
        <v>3491620</v>
      </c>
    </row>
    <row r="22" spans="1:3">
      <c r="A22" s="4" t="s">
        <v>51</v>
      </c>
      <c r="B22" s="5" t="n">
        <v>844436</v>
      </c>
      <c r="C22" s="5" t="n">
        <v>768529</v>
      </c>
    </row>
    <row r="23" spans="1:3">
      <c r="A23" s="4" t="s">
        <v>52</v>
      </c>
      <c r="B23" s="5" t="n">
        <v>2147</v>
      </c>
      <c r="C23" s="5" t="n">
        <v>2096</v>
      </c>
    </row>
    <row r="24" spans="1:3">
      <c r="A24" s="4" t="s">
        <v>53</v>
      </c>
      <c r="B24" s="5" t="n">
        <v>6558</v>
      </c>
      <c r="C24" s="5" t="n">
        <v>6401</v>
      </c>
    </row>
    <row r="25" spans="1:3">
      <c r="A25" s="4" t="s">
        <v>54</v>
      </c>
      <c r="B25" s="5" t="n">
        <v>333606</v>
      </c>
      <c r="C25" s="5" t="n">
        <v>369160</v>
      </c>
    </row>
    <row r="26" spans="1:3">
      <c r="A26" s="4" t="s">
        <v>55</v>
      </c>
      <c r="B26" s="5" t="n">
        <v>6281320</v>
      </c>
      <c r="C26" s="5" t="n">
        <v>6065428</v>
      </c>
    </row>
    <row r="27" spans="1:3">
      <c r="A27" s="3" t="s">
        <v>56</v>
      </c>
    </row>
    <row r="28" spans="1:3">
      <c r="A28" s="4" t="s">
        <v>57</v>
      </c>
      <c r="B28" s="5" t="n">
        <v>9550320</v>
      </c>
      <c r="C28" s="5" t="n">
        <v>10111418</v>
      </c>
    </row>
    <row r="29" spans="1:3">
      <c r="A29" s="4" t="s">
        <v>48</v>
      </c>
      <c r="B29" s="5" t="n">
        <v>0</v>
      </c>
      <c r="C29" s="5" t="n">
        <v>16294</v>
      </c>
    </row>
    <row r="30" spans="1:3">
      <c r="A30" s="4" t="s">
        <v>58</v>
      </c>
      <c r="B30" s="5" t="n">
        <v>1279196</v>
      </c>
      <c r="C30" s="5" t="n">
        <v>2071183</v>
      </c>
    </row>
    <row r="31" spans="1:3">
      <c r="A31" s="4" t="s">
        <v>59</v>
      </c>
      <c r="B31" s="5" t="n">
        <v>180363</v>
      </c>
      <c r="C31" s="5" t="n">
        <v>182461</v>
      </c>
    </row>
    <row r="32" spans="1:3">
      <c r="A32" s="4" t="s">
        <v>60</v>
      </c>
      <c r="B32" s="5" t="n">
        <v>1067</v>
      </c>
      <c r="C32" s="5" t="n">
        <v>3137</v>
      </c>
    </row>
    <row r="33" spans="1:3">
      <c r="A33" s="4" t="s">
        <v>61</v>
      </c>
      <c r="B33" s="5" t="n">
        <v>17292266</v>
      </c>
      <c r="C33" s="5" t="n">
        <v>18449921</v>
      </c>
    </row>
    <row r="34" spans="1:3">
      <c r="A34" s="4" t="s">
        <v>62</v>
      </c>
      <c r="B34" s="4" t="s">
        <v>63</v>
      </c>
      <c r="C34" s="4" t="s">
        <v>63</v>
      </c>
    </row>
    <row r="35" spans="1:3">
      <c r="A35" s="3" t="s">
        <v>64</v>
      </c>
    </row>
    <row r="36" spans="1:3">
      <c r="A36" s="4" t="s">
        <v>65</v>
      </c>
      <c r="B36" s="4" t="s">
        <v>63</v>
      </c>
      <c r="C36" s="4" t="s">
        <v>63</v>
      </c>
    </row>
    <row r="37" spans="1:3">
      <c r="A37" s="4" t="s">
        <v>66</v>
      </c>
      <c r="B37" s="5" t="n">
        <v>512683</v>
      </c>
      <c r="C37" s="5" t="n">
        <v>512683</v>
      </c>
    </row>
    <row r="38" spans="1:3">
      <c r="A38" s="4" t="s">
        <v>67</v>
      </c>
      <c r="B38" s="5" t="n">
        <v>41934476</v>
      </c>
      <c r="C38" s="5" t="n">
        <v>41934476</v>
      </c>
    </row>
    <row r="39" spans="1:3">
      <c r="A39" s="4" t="s">
        <v>68</v>
      </c>
      <c r="B39" s="5" t="n">
        <v>-10918664</v>
      </c>
      <c r="C39" s="5" t="n">
        <v>-11715152</v>
      </c>
    </row>
    <row r="40" spans="1:3">
      <c r="A40" s="4" t="s">
        <v>69</v>
      </c>
      <c r="B40" s="5" t="n">
        <v>-2846486</v>
      </c>
      <c r="C40" s="5" t="n">
        <v>-1980135</v>
      </c>
    </row>
    <row r="41" spans="1:3">
      <c r="A41" s="4" t="s">
        <v>70</v>
      </c>
      <c r="B41" s="5" t="n">
        <v>28682009</v>
      </c>
      <c r="C41" s="5" t="n">
        <v>28751872</v>
      </c>
    </row>
    <row r="42" spans="1:3">
      <c r="A42" s="4" t="s">
        <v>71</v>
      </c>
      <c r="B42" s="5" t="n">
        <v>-162423</v>
      </c>
      <c r="C42" s="5" t="n">
        <v>-115210</v>
      </c>
    </row>
    <row r="43" spans="1:3">
      <c r="A43" s="4" t="s">
        <v>72</v>
      </c>
      <c r="B43" s="5" t="n">
        <v>28519586</v>
      </c>
      <c r="C43" s="5" t="n">
        <v>28636662</v>
      </c>
    </row>
    <row r="44" spans="1:3">
      <c r="A44" s="4" t="s">
        <v>73</v>
      </c>
      <c r="B44" s="6" t="n">
        <v>45811852</v>
      </c>
      <c r="C44" s="6" t="n">
        <v>47086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4"/>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row r="6" spans="1:2">
      <c r="A6" s="4" t="s">
        <v>226</v>
      </c>
      <c r="B6" s="4" t="s">
        <v>227</v>
      </c>
    </row>
    <row r="7" spans="1:2">
      <c r="A7" s="4" t="s">
        <v>32</v>
      </c>
      <c r="B7" s="4" t="s">
        <v>228</v>
      </c>
    </row>
    <row r="8" spans="1:2">
      <c r="A8" s="4" t="s">
        <v>121</v>
      </c>
      <c r="B8" s="4" t="s">
        <v>229</v>
      </c>
    </row>
    <row r="9" spans="1:2">
      <c r="A9" s="4" t="s">
        <v>230</v>
      </c>
      <c r="B9" s="4" t="s">
        <v>231</v>
      </c>
    </row>
    <row r="10" spans="1:2">
      <c r="A10" s="4" t="s">
        <v>41</v>
      </c>
      <c r="B10" s="4" t="s">
        <v>232</v>
      </c>
    </row>
    <row r="11" spans="1:2">
      <c r="A11" s="4" t="s">
        <v>233</v>
      </c>
      <c r="B11" s="4" t="s">
        <v>234</v>
      </c>
    </row>
    <row r="12" spans="1:2">
      <c r="A12" s="4" t="s">
        <v>235</v>
      </c>
      <c r="B12" s="4" t="s">
        <v>236</v>
      </c>
    </row>
    <row r="13" spans="1:2">
      <c r="A13" s="4" t="s">
        <v>237</v>
      </c>
      <c r="B13" s="4" t="s">
        <v>238</v>
      </c>
    </row>
    <row r="14" spans="1:2">
      <c r="A14" s="4" t="s">
        <v>35</v>
      </c>
      <c r="B14" s="4" t="s">
        <v>239</v>
      </c>
    </row>
    <row r="15" spans="1:2">
      <c r="A15" s="4" t="s">
        <v>8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5</v>
      </c>
      <c r="B21" s="4" t="s">
        <v>251</v>
      </c>
    </row>
    <row r="22" spans="1:2">
      <c r="A22" s="4" t="s">
        <v>252</v>
      </c>
      <c r="B22" s="4" t="s">
        <v>253</v>
      </c>
    </row>
    <row r="23" spans="1:2">
      <c r="A23" s="4" t="s">
        <v>254</v>
      </c>
      <c r="B23" s="4" t="s">
        <v>255</v>
      </c>
    </row>
    <row r="24" spans="1:2">
      <c r="A24" s="4" t="s">
        <v>256</v>
      </c>
      <c r="B2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56</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163</v>
      </c>
    </row>
    <row r="4" spans="1:2">
      <c r="A4" s="4" t="s">
        <v>32</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16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171</v>
      </c>
    </row>
    <row r="4" spans="1:2">
      <c r="A4" s="4" t="s">
        <v>281</v>
      </c>
      <c r="B4" s="4" t="s">
        <v>1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175</v>
      </c>
    </row>
    <row r="4" spans="1:2">
      <c r="A4" s="4" t="s">
        <v>54</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0</v>
      </c>
    </row>
    <row r="2" spans="1:3">
      <c r="A2" s="3" t="s">
        <v>75</v>
      </c>
    </row>
    <row r="3" spans="1:3">
      <c r="A3" s="4" t="s">
        <v>76</v>
      </c>
      <c r="B3" s="7" t="n">
        <v>0.001</v>
      </c>
      <c r="C3" s="7" t="n">
        <v>0.001</v>
      </c>
    </row>
    <row r="4" spans="1:3">
      <c r="A4" s="4" t="s">
        <v>77</v>
      </c>
      <c r="B4" s="5" t="n">
        <v>100000000</v>
      </c>
      <c r="C4" s="5" t="n">
        <v>100000000</v>
      </c>
    </row>
    <row r="5" spans="1:3">
      <c r="A5" s="4" t="s">
        <v>78</v>
      </c>
      <c r="B5" s="5" t="n">
        <v>0</v>
      </c>
      <c r="C5" s="5" t="n">
        <v>0</v>
      </c>
    </row>
    <row r="6" spans="1:3">
      <c r="A6" s="4" t="s">
        <v>79</v>
      </c>
      <c r="B6" s="5" t="n">
        <v>0</v>
      </c>
      <c r="C6" s="5" t="n">
        <v>0</v>
      </c>
    </row>
    <row r="7" spans="1:3">
      <c r="A7" s="4" t="s">
        <v>80</v>
      </c>
      <c r="B7" s="7" t="n">
        <v>0.001</v>
      </c>
      <c r="C7" s="7" t="n">
        <v>0.001</v>
      </c>
    </row>
    <row r="8" spans="1:3">
      <c r="A8" s="4" t="s">
        <v>81</v>
      </c>
      <c r="B8" s="5" t="n">
        <v>1000000000</v>
      </c>
      <c r="C8" s="5" t="n">
        <v>1000000000</v>
      </c>
    </row>
    <row r="9" spans="1:3">
      <c r="A9" s="4" t="s">
        <v>82</v>
      </c>
      <c r="B9" s="5" t="n">
        <v>512682393</v>
      </c>
      <c r="C9" s="5" t="n">
        <v>512682393</v>
      </c>
    </row>
    <row r="10" spans="1:3">
      <c r="A10" s="4" t="s">
        <v>83</v>
      </c>
      <c r="B10" s="5" t="n">
        <v>512682393</v>
      </c>
      <c r="C10" s="5" t="n">
        <v>512682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17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94</v>
      </c>
    </row>
    <row r="4" spans="1:2">
      <c r="A4" s="4" t="s">
        <v>1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row>
    <row r="6" spans="1:2">
      <c r="A6" s="4" t="s">
        <v>303</v>
      </c>
      <c r="B6" s="4" t="s">
        <v>304</v>
      </c>
    </row>
    <row r="7" spans="1:2">
      <c r="A7" s="4" t="s">
        <v>305</v>
      </c>
    </row>
    <row r="8" spans="1:2">
      <c r="A8" s="4" t="s">
        <v>306</v>
      </c>
      <c r="B8"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206</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3" t="s">
        <v>21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73"/>
  </cols>
  <sheetData>
    <row r="1" spans="1:2">
      <c r="A1" s="1" t="s">
        <v>316</v>
      </c>
      <c r="B1" s="2" t="s">
        <v>1</v>
      </c>
    </row>
    <row r="2" spans="1:2">
      <c r="B2" s="2" t="s">
        <v>2</v>
      </c>
    </row>
    <row r="3" spans="1:2">
      <c r="A3" s="4" t="s">
        <v>317</v>
      </c>
      <c r="B3" s="4" t="s">
        <v>7</v>
      </c>
    </row>
    <row r="4" spans="1:2">
      <c r="A4" s="4" t="s">
        <v>318</v>
      </c>
    </row>
    <row r="5" spans="1:2">
      <c r="A5" s="4" t="s">
        <v>317</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row>
    <row r="11" spans="1:2">
      <c r="A11" s="4" t="s">
        <v>317</v>
      </c>
      <c r="B11" s="4" t="s">
        <v>329</v>
      </c>
    </row>
    <row r="12" spans="1:2">
      <c r="A12" s="4" t="s">
        <v>320</v>
      </c>
      <c r="B12" s="4" t="s">
        <v>330</v>
      </c>
    </row>
    <row r="13" spans="1:2">
      <c r="A13" s="4" t="s">
        <v>322</v>
      </c>
      <c r="B13" s="4" t="s">
        <v>331</v>
      </c>
    </row>
    <row r="14" spans="1:2">
      <c r="A14" s="4" t="s">
        <v>324</v>
      </c>
      <c r="B14" s="4" t="s">
        <v>332</v>
      </c>
    </row>
    <row r="15" spans="1:2">
      <c r="A15" s="4" t="s">
        <v>326</v>
      </c>
      <c r="B15" s="4" t="s">
        <v>333</v>
      </c>
    </row>
    <row r="16" spans="1:2">
      <c r="A16" s="4" t="s">
        <v>334</v>
      </c>
    </row>
    <row r="17" spans="1:2">
      <c r="A17" s="4" t="s">
        <v>317</v>
      </c>
      <c r="B17" s="4" t="s">
        <v>335</v>
      </c>
    </row>
    <row r="18" spans="1:2">
      <c r="A18" s="4" t="s">
        <v>320</v>
      </c>
      <c r="B18" s="4" t="s">
        <v>330</v>
      </c>
    </row>
    <row r="19" spans="1:2">
      <c r="A19" s="4" t="s">
        <v>322</v>
      </c>
      <c r="B19" s="4" t="s">
        <v>336</v>
      </c>
    </row>
    <row r="20" spans="1:2">
      <c r="A20" s="4" t="s">
        <v>324</v>
      </c>
      <c r="B20" s="4" t="s">
        <v>332</v>
      </c>
    </row>
    <row r="21" spans="1:2">
      <c r="A21" s="4" t="s">
        <v>326</v>
      </c>
      <c r="B21" s="4" t="s">
        <v>333</v>
      </c>
    </row>
    <row r="22" spans="1:2">
      <c r="A22" s="4" t="s">
        <v>337</v>
      </c>
    </row>
    <row r="23" spans="1:2">
      <c r="A23" s="4" t="s">
        <v>317</v>
      </c>
      <c r="B23" s="4" t="s">
        <v>338</v>
      </c>
    </row>
    <row r="24" spans="1:2">
      <c r="A24" s="4" t="s">
        <v>320</v>
      </c>
      <c r="B24" s="4" t="s">
        <v>321</v>
      </c>
    </row>
    <row r="25" spans="1:2">
      <c r="A25" s="4" t="s">
        <v>322</v>
      </c>
      <c r="B25" s="4" t="s">
        <v>339</v>
      </c>
    </row>
    <row r="26" spans="1:2">
      <c r="A26" s="4" t="s">
        <v>324</v>
      </c>
      <c r="B26" s="4" t="s">
        <v>340</v>
      </c>
    </row>
    <row r="27" spans="1:2">
      <c r="A27" s="4" t="s">
        <v>326</v>
      </c>
      <c r="B27" s="4" t="s">
        <v>341</v>
      </c>
    </row>
    <row r="28" spans="1:2">
      <c r="A28" s="4" t="s">
        <v>342</v>
      </c>
    </row>
    <row r="29" spans="1:2">
      <c r="A29" s="4" t="s">
        <v>317</v>
      </c>
      <c r="B29" s="4" t="s">
        <v>343</v>
      </c>
    </row>
    <row r="30" spans="1:2">
      <c r="A30" s="4" t="s">
        <v>320</v>
      </c>
      <c r="B30" s="4" t="s">
        <v>321</v>
      </c>
    </row>
    <row r="31" spans="1:2">
      <c r="A31" s="4" t="s">
        <v>322</v>
      </c>
      <c r="B31" s="4" t="s">
        <v>344</v>
      </c>
    </row>
    <row r="32" spans="1:2">
      <c r="A32" s="4" t="s">
        <v>324</v>
      </c>
      <c r="B32" s="4" t="s">
        <v>345</v>
      </c>
    </row>
    <row r="33" spans="1:2">
      <c r="A33" s="4" t="s">
        <v>326</v>
      </c>
      <c r="B33" s="4" t="s">
        <v>346</v>
      </c>
    </row>
    <row r="34" spans="1:2">
      <c r="A34" s="4" t="s">
        <v>347</v>
      </c>
    </row>
    <row r="35" spans="1:2">
      <c r="A35" s="4" t="s">
        <v>317</v>
      </c>
      <c r="B35" s="4" t="s">
        <v>348</v>
      </c>
    </row>
    <row r="36" spans="1:2">
      <c r="A36" s="4" t="s">
        <v>320</v>
      </c>
      <c r="B36" s="4" t="s">
        <v>321</v>
      </c>
    </row>
    <row r="37" spans="1:2">
      <c r="A37" s="4" t="s">
        <v>322</v>
      </c>
      <c r="B37" s="4" t="s">
        <v>344</v>
      </c>
    </row>
    <row r="38" spans="1:2">
      <c r="A38" s="4" t="s">
        <v>324</v>
      </c>
      <c r="B38" s="4" t="s">
        <v>349</v>
      </c>
    </row>
    <row r="39" spans="1:2">
      <c r="A39" s="4" t="s">
        <v>326</v>
      </c>
      <c r="B39" s="4" t="s">
        <v>333</v>
      </c>
    </row>
    <row r="40" spans="1:2">
      <c r="A40" s="4" t="s">
        <v>350</v>
      </c>
    </row>
    <row r="41" spans="1:2">
      <c r="A41" s="4" t="s">
        <v>317</v>
      </c>
      <c r="B41" s="4" t="s">
        <v>351</v>
      </c>
    </row>
    <row r="42" spans="1:2">
      <c r="A42" s="4" t="s">
        <v>320</v>
      </c>
      <c r="B42" s="4" t="s">
        <v>321</v>
      </c>
    </row>
    <row r="43" spans="1:2">
      <c r="A43" s="4" t="s">
        <v>322</v>
      </c>
      <c r="B43" s="4" t="s">
        <v>352</v>
      </c>
    </row>
    <row r="44" spans="1:2">
      <c r="A44" s="4" t="s">
        <v>324</v>
      </c>
      <c r="B44" s="4" t="s">
        <v>353</v>
      </c>
    </row>
    <row r="45" spans="1:2">
      <c r="A45" s="4" t="s">
        <v>326</v>
      </c>
      <c r="B45" s="4" t="s">
        <v>354</v>
      </c>
    </row>
    <row r="46" spans="1:2">
      <c r="A46" s="4" t="s">
        <v>355</v>
      </c>
    </row>
    <row r="47" spans="1:2">
      <c r="A47" s="4" t="s">
        <v>317</v>
      </c>
      <c r="B47" s="4" t="s">
        <v>356</v>
      </c>
    </row>
    <row r="48" spans="1:2">
      <c r="A48" s="4" t="s">
        <v>320</v>
      </c>
      <c r="B48" s="4" t="s">
        <v>357</v>
      </c>
    </row>
    <row r="49" spans="1:2">
      <c r="A49" s="4" t="s">
        <v>322</v>
      </c>
      <c r="B49" s="4" t="s">
        <v>358</v>
      </c>
    </row>
    <row r="50" spans="1:2">
      <c r="A50" s="4" t="s">
        <v>324</v>
      </c>
      <c r="B50" s="4" t="s">
        <v>359</v>
      </c>
    </row>
    <row r="51" spans="1:2">
      <c r="A51" s="4" t="s">
        <v>326</v>
      </c>
      <c r="B51" s="4" t="s">
        <v>360</v>
      </c>
    </row>
    <row r="52" spans="1:2">
      <c r="A52" s="4" t="s">
        <v>361</v>
      </c>
    </row>
    <row r="53" spans="1:2">
      <c r="A53" s="4" t="s">
        <v>317</v>
      </c>
      <c r="B53" s="4" t="s">
        <v>362</v>
      </c>
    </row>
    <row r="54" spans="1:2">
      <c r="A54" s="4" t="s">
        <v>320</v>
      </c>
      <c r="B54" s="4" t="s">
        <v>363</v>
      </c>
    </row>
    <row r="55" spans="1:2">
      <c r="A55" s="4" t="s">
        <v>322</v>
      </c>
      <c r="B55" s="4" t="s">
        <v>364</v>
      </c>
    </row>
    <row r="56" spans="1:2">
      <c r="A56" s="4" t="s">
        <v>324</v>
      </c>
      <c r="B56" s="8" t="n">
        <v>1000000</v>
      </c>
    </row>
    <row r="57" spans="1:2">
      <c r="A57" s="4" t="s">
        <v>326</v>
      </c>
      <c r="B57" s="4" t="s">
        <v>365</v>
      </c>
    </row>
    <row r="58" spans="1:2">
      <c r="A58" s="4" t="s">
        <v>366</v>
      </c>
    </row>
    <row r="59" spans="1:2">
      <c r="A59" s="4" t="s">
        <v>317</v>
      </c>
      <c r="B59" s="4" t="s">
        <v>367</v>
      </c>
    </row>
    <row r="60" spans="1:2">
      <c r="A60" s="4" t="s">
        <v>320</v>
      </c>
      <c r="B60" s="4" t="s">
        <v>321</v>
      </c>
    </row>
    <row r="61" spans="1:2">
      <c r="A61" s="4" t="s">
        <v>322</v>
      </c>
      <c r="B61" s="4" t="s">
        <v>368</v>
      </c>
    </row>
    <row r="62" spans="1:2">
      <c r="A62" s="4" t="s">
        <v>324</v>
      </c>
      <c r="B62" s="4" t="s">
        <v>369</v>
      </c>
    </row>
    <row r="63" spans="1:2">
      <c r="A63" s="4" t="s">
        <v>326</v>
      </c>
      <c r="B63" s="4" t="s">
        <v>370</v>
      </c>
    </row>
    <row r="64" spans="1:2">
      <c r="A64" s="4" t="s">
        <v>371</v>
      </c>
    </row>
    <row r="65" spans="1:2">
      <c r="A65" s="4" t="s">
        <v>317</v>
      </c>
      <c r="B65" s="4" t="s">
        <v>372</v>
      </c>
    </row>
    <row r="66" spans="1:2">
      <c r="A66" s="4" t="s">
        <v>320</v>
      </c>
      <c r="B66" s="4" t="s">
        <v>321</v>
      </c>
    </row>
    <row r="67" spans="1:2">
      <c r="A67" s="4" t="s">
        <v>322</v>
      </c>
      <c r="B67" s="4" t="s">
        <v>373</v>
      </c>
    </row>
    <row r="68" spans="1:2">
      <c r="A68" s="4" t="s">
        <v>324</v>
      </c>
      <c r="B68" s="4" t="s">
        <v>353</v>
      </c>
    </row>
    <row r="69" spans="1:2">
      <c r="A69" s="4" t="s">
        <v>326</v>
      </c>
      <c r="B69" s="4" t="s">
        <v>374</v>
      </c>
    </row>
    <row r="70" spans="1:2">
      <c r="A70" s="4" t="s">
        <v>375</v>
      </c>
    </row>
    <row r="71" spans="1:2">
      <c r="A71" s="4" t="s">
        <v>317</v>
      </c>
      <c r="B71" s="4" t="s">
        <v>376</v>
      </c>
    </row>
    <row r="72" spans="1:2">
      <c r="A72" s="4" t="s">
        <v>320</v>
      </c>
      <c r="B72" s="4" t="s">
        <v>321</v>
      </c>
    </row>
    <row r="73" spans="1:2">
      <c r="A73" s="4" t="s">
        <v>322</v>
      </c>
      <c r="B73" s="4" t="s">
        <v>377</v>
      </c>
    </row>
    <row r="74" spans="1:2">
      <c r="A74" s="4" t="s">
        <v>324</v>
      </c>
      <c r="B74" s="4" t="s">
        <v>353</v>
      </c>
    </row>
    <row r="75" spans="1:2">
      <c r="A75" s="4" t="s">
        <v>326</v>
      </c>
      <c r="B75" s="4" t="s">
        <v>378</v>
      </c>
    </row>
    <row r="76" spans="1:2">
      <c r="A76" s="4" t="s">
        <v>379</v>
      </c>
    </row>
    <row r="77" spans="1:2">
      <c r="A77" s="4" t="s">
        <v>317</v>
      </c>
      <c r="B77" s="4" t="s">
        <v>380</v>
      </c>
    </row>
    <row r="78" spans="1:2">
      <c r="A78" s="4" t="s">
        <v>320</v>
      </c>
      <c r="B78" s="4" t="s">
        <v>321</v>
      </c>
    </row>
    <row r="79" spans="1:2">
      <c r="A79" s="4" t="s">
        <v>322</v>
      </c>
      <c r="B79" s="4" t="s">
        <v>381</v>
      </c>
    </row>
    <row r="80" spans="1:2">
      <c r="A80" s="4" t="s">
        <v>324</v>
      </c>
      <c r="B80" s="4" t="s">
        <v>353</v>
      </c>
    </row>
    <row r="81" spans="1:2">
      <c r="A81" s="4" t="s">
        <v>326</v>
      </c>
      <c r="B81" s="4" t="s">
        <v>333</v>
      </c>
    </row>
    <row r="82" spans="1:2">
      <c r="A82" s="4" t="s">
        <v>382</v>
      </c>
    </row>
    <row r="83" spans="1:2">
      <c r="A83" s="4" t="s">
        <v>317</v>
      </c>
      <c r="B83" s="4" t="s">
        <v>383</v>
      </c>
    </row>
    <row r="84" spans="1:2">
      <c r="A84" s="4" t="s">
        <v>320</v>
      </c>
      <c r="B84" s="4" t="s">
        <v>321</v>
      </c>
    </row>
    <row r="85" spans="1:2">
      <c r="A85" s="4" t="s">
        <v>322</v>
      </c>
      <c r="B85" s="4" t="s">
        <v>384</v>
      </c>
    </row>
    <row r="86" spans="1:2">
      <c r="A86" s="4" t="s">
        <v>324</v>
      </c>
      <c r="B86" s="4" t="s">
        <v>353</v>
      </c>
    </row>
    <row r="87" spans="1:2">
      <c r="A87" s="4" t="s">
        <v>326</v>
      </c>
      <c r="B87"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0</v>
      </c>
    </row>
    <row r="3" spans="1:3">
      <c r="A3" s="3" t="s">
        <v>156</v>
      </c>
    </row>
    <row r="4" spans="1:3">
      <c r="A4" s="4" t="s">
        <v>386</v>
      </c>
      <c r="B4" s="6" t="n">
        <v>-911522</v>
      </c>
      <c r="C4" s="6" t="n">
        <v>-1593434</v>
      </c>
    </row>
    <row r="5" spans="1:3">
      <c r="A5" s="4" t="s">
        <v>387</v>
      </c>
      <c r="B5" s="5" t="n">
        <v>-5111507</v>
      </c>
    </row>
    <row r="6" spans="1:3">
      <c r="A6" s="4" t="s">
        <v>69</v>
      </c>
      <c r="B6" s="6" t="n">
        <v>-2846486</v>
      </c>
      <c r="C6" s="6" t="n">
        <v>-19801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30</v>
      </c>
      <c r="D1" s="2" t="s">
        <v>389</v>
      </c>
    </row>
    <row r="2" spans="1:4">
      <c r="A2" s="4" t="s">
        <v>390</v>
      </c>
      <c r="B2" s="6" t="n">
        <v>684974</v>
      </c>
      <c r="C2" s="6" t="n">
        <v>835382</v>
      </c>
    </row>
    <row r="3" spans="1:4">
      <c r="A3" s="4" t="s">
        <v>32</v>
      </c>
      <c r="B3" s="5" t="n">
        <v>685876</v>
      </c>
      <c r="C3" s="5" t="n">
        <v>836794</v>
      </c>
      <c r="D3" s="6" t="n">
        <v>1785334</v>
      </c>
    </row>
    <row r="4" spans="1:4">
      <c r="A4" s="4" t="s">
        <v>305</v>
      </c>
    </row>
    <row r="5" spans="1:4">
      <c r="A5" s="4" t="s">
        <v>390</v>
      </c>
      <c r="B5" s="5" t="n">
        <v>684974</v>
      </c>
      <c r="C5" s="5" t="n">
        <v>760787</v>
      </c>
    </row>
    <row r="6" spans="1:4">
      <c r="A6" s="4" t="s">
        <v>391</v>
      </c>
      <c r="B6" s="5" t="n">
        <v>902</v>
      </c>
      <c r="C6" s="5" t="n">
        <v>1412</v>
      </c>
    </row>
    <row r="7" spans="1:4">
      <c r="A7" s="4" t="s">
        <v>302</v>
      </c>
    </row>
    <row r="8" spans="1:4">
      <c r="A8" s="4" t="s">
        <v>390</v>
      </c>
      <c r="B8" s="5" t="n">
        <v>0</v>
      </c>
      <c r="C8" s="5" t="n">
        <v>74595</v>
      </c>
    </row>
    <row r="9" spans="1:4">
      <c r="A9" s="4" t="s">
        <v>392</v>
      </c>
      <c r="B9" s="6" t="n">
        <v>0</v>
      </c>
      <c r="C9" s="6" t="n">
        <v>745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4" t="s">
        <v>394</v>
      </c>
    </row>
    <row r="4" spans="1:2">
      <c r="A4" s="4" t="s">
        <v>395</v>
      </c>
      <c r="B4" s="4" t="s">
        <v>396</v>
      </c>
    </row>
    <row r="5" spans="1:2">
      <c r="A5" s="4" t="s">
        <v>397</v>
      </c>
      <c r="B5" s="4" t="s">
        <v>398</v>
      </c>
    </row>
    <row r="6" spans="1:2">
      <c r="A6" s="4" t="s">
        <v>399</v>
      </c>
    </row>
    <row r="7" spans="1:2">
      <c r="A7" s="4" t="s">
        <v>395</v>
      </c>
      <c r="B7" s="4" t="s">
        <v>400</v>
      </c>
    </row>
    <row r="8" spans="1:2">
      <c r="A8" s="4" t="s">
        <v>397</v>
      </c>
      <c r="B8" s="4" t="s">
        <v>401</v>
      </c>
    </row>
    <row r="9" spans="1:2">
      <c r="A9" s="4" t="s">
        <v>402</v>
      </c>
    </row>
    <row r="10" spans="1:2">
      <c r="A10" s="4" t="s">
        <v>395</v>
      </c>
      <c r="B10" s="4" t="s">
        <v>396</v>
      </c>
    </row>
    <row r="11" spans="1:2">
      <c r="A11" s="4" t="s">
        <v>397</v>
      </c>
      <c r="B11" s="4" t="s">
        <v>403</v>
      </c>
    </row>
    <row r="12" spans="1:2">
      <c r="A12" s="4" t="s">
        <v>404</v>
      </c>
    </row>
    <row r="13" spans="1:2">
      <c r="A13" s="4" t="s">
        <v>395</v>
      </c>
      <c r="B13" s="4" t="s">
        <v>405</v>
      </c>
    </row>
    <row r="14" spans="1:2">
      <c r="A14" s="4" t="s">
        <v>397</v>
      </c>
      <c r="B14" s="4" t="s">
        <v>406</v>
      </c>
    </row>
    <row r="15" spans="1:2">
      <c r="A15" s="4" t="s">
        <v>407</v>
      </c>
    </row>
    <row r="16" spans="1:2">
      <c r="A16" s="4" t="s">
        <v>395</v>
      </c>
      <c r="B16" s="4" t="s">
        <v>408</v>
      </c>
    </row>
    <row r="17" spans="1:2">
      <c r="A17" s="4" t="s">
        <v>397</v>
      </c>
      <c r="B17" s="4" t="s">
        <v>409</v>
      </c>
    </row>
    <row r="18" spans="1:2">
      <c r="A18" s="4" t="s">
        <v>410</v>
      </c>
    </row>
    <row r="19" spans="1:2">
      <c r="A19" s="4" t="s">
        <v>395</v>
      </c>
      <c r="B19" s="4" t="s">
        <v>411</v>
      </c>
    </row>
    <row r="20" spans="1:2">
      <c r="A20" s="4" t="s">
        <v>412</v>
      </c>
    </row>
    <row r="21" spans="1:2">
      <c r="A21" s="4" t="s">
        <v>395</v>
      </c>
      <c r="B21"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26"/>
    <col customWidth="1" max="3" min="3" width="16"/>
    <col customWidth="1" max="4" min="4" width="14"/>
  </cols>
  <sheetData>
    <row r="1" spans="1:4">
      <c r="A1" s="1" t="s">
        <v>84</v>
      </c>
      <c r="C1" s="2" t="s">
        <v>1</v>
      </c>
    </row>
    <row r="2" spans="1:4">
      <c r="C2" s="2" t="s">
        <v>2</v>
      </c>
      <c r="D2" s="2" t="s">
        <v>30</v>
      </c>
    </row>
    <row r="3" spans="1:4">
      <c r="A3" s="3" t="s">
        <v>85</v>
      </c>
    </row>
    <row r="4" spans="1:4">
      <c r="A4" s="4" t="s">
        <v>86</v>
      </c>
      <c r="C4" s="6" t="n">
        <v>108516</v>
      </c>
      <c r="D4" s="6" t="n">
        <v>156642</v>
      </c>
    </row>
    <row r="5" spans="1:4">
      <c r="A5" s="4" t="s">
        <v>87</v>
      </c>
      <c r="C5" s="5" t="n">
        <v>1538211</v>
      </c>
      <c r="D5" s="5" t="n">
        <v>1763101</v>
      </c>
    </row>
    <row r="6" spans="1:4">
      <c r="A6" s="4" t="s">
        <v>88</v>
      </c>
      <c r="C6" s="5" t="n">
        <v>1646727</v>
      </c>
      <c r="D6" s="5" t="n">
        <v>1919743</v>
      </c>
    </row>
    <row r="7" spans="1:4">
      <c r="A7" s="4" t="s">
        <v>89</v>
      </c>
      <c r="C7" s="5" t="n">
        <v>-630418</v>
      </c>
      <c r="D7" s="5" t="n">
        <v>-739867</v>
      </c>
    </row>
    <row r="8" spans="1:4">
      <c r="A8" s="4" t="s">
        <v>90</v>
      </c>
      <c r="C8" s="5" t="n">
        <v>1016309</v>
      </c>
      <c r="D8" s="5" t="n">
        <v>1179876</v>
      </c>
    </row>
    <row r="9" spans="1:4">
      <c r="A9" s="3" t="s">
        <v>91</v>
      </c>
    </row>
    <row r="10" spans="1:4">
      <c r="A10" s="4" t="s">
        <v>92</v>
      </c>
      <c r="C10" s="5" t="n">
        <v>-626395</v>
      </c>
      <c r="D10" s="5" t="n">
        <v>-1046125</v>
      </c>
    </row>
    <row r="11" spans="1:4">
      <c r="A11" s="4" t="s">
        <v>93</v>
      </c>
      <c r="C11" s="5" t="n">
        <v>389914</v>
      </c>
      <c r="D11" s="5" t="n">
        <v>133751</v>
      </c>
    </row>
    <row r="12" spans="1:4">
      <c r="A12" s="3" t="s">
        <v>94</v>
      </c>
    </row>
    <row r="13" spans="1:4">
      <c r="A13" s="4" t="s">
        <v>95</v>
      </c>
      <c r="C13" s="5" t="n">
        <v>0</v>
      </c>
      <c r="D13" s="5" t="n">
        <v>1106</v>
      </c>
    </row>
    <row r="14" spans="1:4">
      <c r="A14" s="4" t="s">
        <v>96</v>
      </c>
      <c r="C14" s="5" t="n">
        <v>47813</v>
      </c>
      <c r="D14" s="5" t="n">
        <v>57008</v>
      </c>
    </row>
    <row r="15" spans="1:4">
      <c r="A15" s="4" t="s">
        <v>97</v>
      </c>
      <c r="C15" s="5" t="n">
        <v>-977097</v>
      </c>
      <c r="D15" s="5" t="n">
        <v>-1218523</v>
      </c>
    </row>
    <row r="16" spans="1:4">
      <c r="A16" s="4" t="s">
        <v>98</v>
      </c>
      <c r="C16" s="5" t="n">
        <v>16983</v>
      </c>
      <c r="D16" s="5" t="n">
        <v>70165</v>
      </c>
    </row>
    <row r="17" spans="1:4">
      <c r="A17" s="4" t="s">
        <v>99</v>
      </c>
      <c r="C17" s="5" t="n">
        <v>-135597</v>
      </c>
      <c r="D17" s="5" t="n">
        <v>0</v>
      </c>
    </row>
    <row r="18" spans="1:4">
      <c r="A18" s="4" t="s">
        <v>100</v>
      </c>
      <c r="C18" s="5" t="n">
        <v>-657984</v>
      </c>
      <c r="D18" s="5" t="n">
        <v>-956493</v>
      </c>
    </row>
    <row r="19" spans="1:4">
      <c r="A19" s="4" t="s">
        <v>101</v>
      </c>
      <c r="C19" s="5" t="n">
        <v>-253538</v>
      </c>
      <c r="D19" s="5" t="n">
        <v>-636941</v>
      </c>
    </row>
    <row r="20" spans="1:4">
      <c r="A20" s="4" t="s">
        <v>102</v>
      </c>
      <c r="C20" s="5" t="n">
        <v>-911522</v>
      </c>
      <c r="D20" s="5" t="n">
        <v>-1593434</v>
      </c>
    </row>
    <row r="21" spans="1:4">
      <c r="A21" s="4" t="s">
        <v>103</v>
      </c>
      <c r="C21" s="5" t="n">
        <v>45171</v>
      </c>
      <c r="D21" s="5" t="n">
        <v>38934</v>
      </c>
    </row>
    <row r="22" spans="1:4">
      <c r="A22" s="4" t="s">
        <v>104</v>
      </c>
      <c r="C22" s="5" t="n">
        <v>-866351</v>
      </c>
      <c r="D22" s="5" t="n">
        <v>-1554500</v>
      </c>
    </row>
    <row r="23" spans="1:4">
      <c r="A23" s="3" t="s">
        <v>105</v>
      </c>
    </row>
    <row r="24" spans="1:4">
      <c r="A24" s="4" t="s">
        <v>106</v>
      </c>
      <c r="C24" s="5" t="n">
        <v>-60590</v>
      </c>
      <c r="D24" s="5" t="n">
        <v>-106783</v>
      </c>
    </row>
    <row r="25" spans="1:4">
      <c r="A25" s="4" t="s">
        <v>99</v>
      </c>
      <c r="C25" s="5" t="n">
        <v>135597</v>
      </c>
      <c r="D25" s="5" t="n">
        <v>0</v>
      </c>
    </row>
    <row r="26" spans="1:4">
      <c r="A26" s="4" t="s">
        <v>107</v>
      </c>
      <c r="C26" s="5" t="n">
        <v>721481</v>
      </c>
      <c r="D26" s="5" t="n">
        <v>-10334773</v>
      </c>
    </row>
    <row r="27" spans="1:4">
      <c r="A27" s="4" t="s">
        <v>108</v>
      </c>
      <c r="C27" s="6" t="n">
        <v>-69863</v>
      </c>
      <c r="D27" s="6" t="n">
        <v>-11996056</v>
      </c>
    </row>
    <row r="28" spans="1:4">
      <c r="A28" s="4" t="s">
        <v>109</v>
      </c>
      <c r="B28" s="4" t="s">
        <v>110</v>
      </c>
      <c r="C28" s="6" t="n">
        <v>0</v>
      </c>
      <c r="D28" s="6" t="n">
        <v>0</v>
      </c>
    </row>
    <row r="29" spans="1:4">
      <c r="A29" s="4" t="s">
        <v>111</v>
      </c>
      <c r="C29" s="5" t="n">
        <v>512682393</v>
      </c>
      <c r="D29" s="5" t="n">
        <v>512682393</v>
      </c>
    </row>
    <row r="30" spans="1:4"/>
    <row r="31" spans="1:4">
      <c r="A31" s="4" t="s">
        <v>110</v>
      </c>
      <c r="B31" s="4" t="s">
        <v>112</v>
      </c>
    </row>
  </sheetData>
  <mergeCells count="4">
    <mergeCell ref="A1:B2"/>
    <mergeCell ref="C1:D1"/>
    <mergeCell ref="A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414</v>
      </c>
      <c r="B1" s="2" t="s">
        <v>1</v>
      </c>
    </row>
    <row r="2" spans="1:2">
      <c r="B2" s="2" t="s">
        <v>415</v>
      </c>
    </row>
    <row r="3" spans="1:2">
      <c r="A3" s="4" t="s">
        <v>416</v>
      </c>
    </row>
    <row r="4" spans="1:2">
      <c r="A4" s="4" t="s">
        <v>186</v>
      </c>
      <c r="B4" s="5" t="n">
        <v>12</v>
      </c>
    </row>
    <row r="5" spans="1:2">
      <c r="A5" s="4" t="s">
        <v>417</v>
      </c>
      <c r="B5" s="5" t="n">
        <v>19987</v>
      </c>
    </row>
    <row r="6" spans="1:2">
      <c r="A6" s="4" t="s">
        <v>418</v>
      </c>
      <c r="B6" s="4" t="s">
        <v>419</v>
      </c>
    </row>
    <row r="7" spans="1:2">
      <c r="A7" s="4" t="s">
        <v>420</v>
      </c>
    </row>
    <row r="8" spans="1:2">
      <c r="A8" s="4" t="s">
        <v>186</v>
      </c>
      <c r="B8" s="5" t="n">
        <v>15</v>
      </c>
    </row>
    <row r="9" spans="1:2">
      <c r="A9" s="4" t="s">
        <v>417</v>
      </c>
      <c r="B9" s="5" t="n">
        <v>91848</v>
      </c>
    </row>
    <row r="10" spans="1:2">
      <c r="A10" s="4" t="s">
        <v>418</v>
      </c>
      <c r="B10"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423</v>
      </c>
    </row>
    <row r="3" spans="1:3">
      <c r="A3" s="4" t="s">
        <v>424</v>
      </c>
      <c r="B3" s="6" t="n">
        <v>26231</v>
      </c>
      <c r="C3" s="6" t="n">
        <v>25605</v>
      </c>
    </row>
    <row r="4" spans="1:3">
      <c r="A4" s="4" t="s">
        <v>425</v>
      </c>
      <c r="B4" s="5" t="n">
        <v>710425</v>
      </c>
      <c r="C4" s="5" t="n">
        <v>719080</v>
      </c>
    </row>
    <row r="5" spans="1:3">
      <c r="A5" s="4" t="s">
        <v>426</v>
      </c>
      <c r="B5" s="6" t="n">
        <v>736656</v>
      </c>
      <c r="C5" s="6" t="n">
        <v>7446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428</v>
      </c>
    </row>
    <row r="3" spans="1:3">
      <c r="A3" s="5" t="n">
        <v>2017</v>
      </c>
      <c r="B3" s="6" t="n">
        <v>26231</v>
      </c>
    </row>
    <row r="4" spans="1:3">
      <c r="A4" s="5" t="n">
        <v>2018</v>
      </c>
      <c r="B4" s="5" t="n">
        <v>26231</v>
      </c>
    </row>
    <row r="5" spans="1:3">
      <c r="A5" s="5" t="n">
        <v>2019</v>
      </c>
      <c r="B5" s="5" t="n">
        <v>26231</v>
      </c>
    </row>
    <row r="6" spans="1:3">
      <c r="A6" s="5" t="n">
        <v>2020</v>
      </c>
      <c r="B6" s="5" t="n">
        <v>26231</v>
      </c>
    </row>
    <row r="7" spans="1:3">
      <c r="A7" s="5" t="n">
        <v>2021</v>
      </c>
      <c r="B7" s="5" t="n">
        <v>26231</v>
      </c>
    </row>
    <row r="8" spans="1:3">
      <c r="A8" s="4" t="s">
        <v>429</v>
      </c>
      <c r="B8" s="5" t="n">
        <v>605501</v>
      </c>
    </row>
    <row r="9" spans="1:3">
      <c r="A9" s="4" t="s">
        <v>149</v>
      </c>
      <c r="B9" s="6" t="n">
        <v>736656</v>
      </c>
      <c r="C9" s="6" t="n">
        <v>7446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30</v>
      </c>
      <c r="B1" s="2" t="s">
        <v>431</v>
      </c>
    </row>
    <row r="2" spans="1:2">
      <c r="A2" s="3" t="s">
        <v>271</v>
      </c>
    </row>
    <row r="3" spans="1:2">
      <c r="A3" s="5" t="n">
        <v>2017</v>
      </c>
      <c r="B3" s="6" t="n">
        <v>1128532</v>
      </c>
    </row>
    <row r="4" spans="1:2">
      <c r="A4" s="5" t="n">
        <v>2018</v>
      </c>
      <c r="B4" s="5" t="n">
        <v>1118398</v>
      </c>
    </row>
    <row r="5" spans="1:2">
      <c r="A5" s="5" t="n">
        <v>2019</v>
      </c>
      <c r="B5" s="5" t="n">
        <v>1118398</v>
      </c>
    </row>
    <row r="6" spans="1:2">
      <c r="A6" s="5" t="n">
        <v>2020</v>
      </c>
      <c r="B6" s="5" t="n">
        <v>1118398</v>
      </c>
    </row>
    <row r="7" spans="1:2">
      <c r="A7" s="5" t="n">
        <v>2021</v>
      </c>
      <c r="B7" s="5" t="n">
        <v>1118398</v>
      </c>
    </row>
    <row r="8" spans="1:2">
      <c r="A8" s="4" t="s">
        <v>429</v>
      </c>
      <c r="B8" s="5" t="n">
        <v>24697944</v>
      </c>
    </row>
    <row r="9" spans="1:2">
      <c r="A9" s="4" t="s">
        <v>432</v>
      </c>
      <c r="B9" s="6" t="n">
        <v>303000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3</v>
      </c>
      <c r="B1" s="2" t="s">
        <v>2</v>
      </c>
      <c r="C1" s="2" t="s">
        <v>30</v>
      </c>
    </row>
    <row r="2" spans="1:3">
      <c r="A2" s="4" t="s">
        <v>434</v>
      </c>
    </row>
    <row r="3" spans="1:3">
      <c r="A3" s="4" t="s">
        <v>435</v>
      </c>
      <c r="B3" s="9" t="n">
        <v>6.7732</v>
      </c>
      <c r="C3" s="9" t="n">
        <v>6.3185</v>
      </c>
    </row>
    <row r="4" spans="1:3">
      <c r="A4" s="4" t="s">
        <v>436</v>
      </c>
    </row>
    <row r="5" spans="1:3">
      <c r="A5" s="4" t="s">
        <v>435</v>
      </c>
      <c r="B5" s="9" t="n">
        <v>7.7548</v>
      </c>
      <c r="C5" s="9" t="n">
        <v>7.7502</v>
      </c>
    </row>
    <row r="6" spans="1:3">
      <c r="A6" s="4" t="s">
        <v>437</v>
      </c>
    </row>
    <row r="7" spans="1:3">
      <c r="A7" s="4" t="s">
        <v>435</v>
      </c>
      <c r="B7" s="9" t="n">
        <v>4.1935</v>
      </c>
      <c r="C7" s="9" t="n">
        <v>4.296</v>
      </c>
    </row>
    <row r="8" spans="1:3">
      <c r="A8" s="4" t="s">
        <v>438</v>
      </c>
    </row>
    <row r="9" spans="1:3">
      <c r="A9" s="4" t="s">
        <v>435</v>
      </c>
      <c r="B9" s="9" t="n">
        <v>6.5628</v>
      </c>
      <c r="C9" s="9" t="n">
        <v>6.1721</v>
      </c>
    </row>
    <row r="10" spans="1:3">
      <c r="A10" s="4" t="s">
        <v>439</v>
      </c>
    </row>
    <row r="11" spans="1:3">
      <c r="A11" s="4" t="s">
        <v>435</v>
      </c>
      <c r="B11" s="9" t="n">
        <v>7.7606</v>
      </c>
      <c r="C11" s="9" t="n">
        <v>7.7528</v>
      </c>
    </row>
    <row r="12" spans="1:3">
      <c r="A12" s="4" t="s">
        <v>440</v>
      </c>
    </row>
    <row r="13" spans="1:3">
      <c r="A13" s="4" t="s">
        <v>435</v>
      </c>
      <c r="B13" s="9" t="n">
        <v>4.1217</v>
      </c>
      <c r="C13" s="9" t="n">
        <v>3.75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4" t="s">
        <v>34</v>
      </c>
      <c r="B2" s="6" t="n">
        <v>279042</v>
      </c>
      <c r="C2" s="6" t="n">
        <v>334452</v>
      </c>
    </row>
    <row r="3" spans="1:3">
      <c r="A3" s="4" t="s">
        <v>442</v>
      </c>
    </row>
    <row r="4" spans="1:3">
      <c r="A4" s="4" t="s">
        <v>34</v>
      </c>
      <c r="B4" s="5" t="n">
        <v>279042</v>
      </c>
      <c r="C4" s="5" t="n">
        <v>334452</v>
      </c>
    </row>
    <row r="5" spans="1:3">
      <c r="A5" s="4" t="s">
        <v>443</v>
      </c>
    </row>
    <row r="6" spans="1:3">
      <c r="A6" s="4" t="s">
        <v>34</v>
      </c>
      <c r="B6" s="5" t="n">
        <v>0</v>
      </c>
      <c r="C6" s="5" t="n">
        <v>0</v>
      </c>
    </row>
    <row r="7" spans="1:3">
      <c r="A7" s="4" t="s">
        <v>444</v>
      </c>
    </row>
    <row r="8" spans="1:3">
      <c r="A8" s="4" t="s">
        <v>34</v>
      </c>
      <c r="B8" s="6" t="n">
        <v>0</v>
      </c>
      <c r="C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0</v>
      </c>
    </row>
    <row r="3" spans="1:3">
      <c r="A3" s="4" t="s">
        <v>446</v>
      </c>
      <c r="B3" s="6" t="n">
        <v>0</v>
      </c>
      <c r="C3" s="6" t="n">
        <v>25850</v>
      </c>
    </row>
    <row r="4" spans="1:3">
      <c r="A4" s="4" t="s">
        <v>447</v>
      </c>
      <c r="B4" s="5" t="n">
        <v>135597</v>
      </c>
      <c r="C4" s="5" t="n">
        <v>0</v>
      </c>
    </row>
    <row r="5" spans="1:3">
      <c r="A5" s="4" t="s">
        <v>448</v>
      </c>
      <c r="B5" s="5" t="n">
        <v>265606</v>
      </c>
    </row>
    <row r="6" spans="1:3">
      <c r="A6" s="4" t="s">
        <v>449</v>
      </c>
      <c r="B6" s="5" t="n">
        <v>-60590</v>
      </c>
      <c r="C6" s="5" t="n">
        <v>-106783</v>
      </c>
    </row>
    <row r="7" spans="1:3">
      <c r="A7" s="4" t="s">
        <v>450</v>
      </c>
      <c r="B7" s="5" t="n">
        <v>108516</v>
      </c>
      <c r="C7" s="5" t="n">
        <v>156642</v>
      </c>
    </row>
    <row r="8" spans="1:3">
      <c r="A8" s="4" t="s">
        <v>451</v>
      </c>
      <c r="B8" s="5" t="n">
        <v>1538211</v>
      </c>
      <c r="C8" s="5" t="n">
        <v>1763101</v>
      </c>
    </row>
    <row r="9" spans="1:3">
      <c r="A9" s="4" t="s">
        <v>98</v>
      </c>
      <c r="B9" s="5" t="n">
        <v>16983</v>
      </c>
      <c r="C9" s="5" t="n">
        <v>70165</v>
      </c>
    </row>
    <row r="10" spans="1:3">
      <c r="A10" s="4" t="s">
        <v>452</v>
      </c>
      <c r="B10" s="5" t="n">
        <v>1200000</v>
      </c>
    </row>
    <row r="11" spans="1:3">
      <c r="A11" s="4" t="s">
        <v>453</v>
      </c>
    </row>
    <row r="12" spans="1:3">
      <c r="A12" s="4" t="s">
        <v>450</v>
      </c>
      <c r="B12" s="5" t="n">
        <v>93530</v>
      </c>
      <c r="C12" s="5" t="n">
        <v>18788</v>
      </c>
    </row>
    <row r="13" spans="1:3">
      <c r="A13" s="4" t="s">
        <v>454</v>
      </c>
    </row>
    <row r="14" spans="1:3">
      <c r="A14" s="4" t="s">
        <v>450</v>
      </c>
      <c r="B14" s="6" t="n">
        <v>14986</v>
      </c>
      <c r="C14" s="6" t="n">
        <v>1378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4" t="s">
        <v>456</v>
      </c>
      <c r="B2" s="6" t="n">
        <v>45552216</v>
      </c>
      <c r="C2" s="6" t="n">
        <v>44457604</v>
      </c>
    </row>
    <row r="3" spans="1:3">
      <c r="A3" s="4" t="s">
        <v>457</v>
      </c>
      <c r="B3" s="5" t="n">
        <v>-2457773</v>
      </c>
      <c r="C3" s="5" t="n">
        <v>-1928852</v>
      </c>
    </row>
    <row r="4" spans="1:3">
      <c r="A4" s="4" t="s">
        <v>458</v>
      </c>
      <c r="B4" s="5" t="n">
        <v>490329</v>
      </c>
      <c r="C4" s="5" t="n">
        <v>515809</v>
      </c>
    </row>
    <row r="5" spans="1:3">
      <c r="A5" s="4" t="s">
        <v>43</v>
      </c>
      <c r="B5" s="5" t="n">
        <v>43584772</v>
      </c>
      <c r="C5" s="5" t="n">
        <v>43044561</v>
      </c>
    </row>
    <row r="6" spans="1:3">
      <c r="A6" s="4" t="s">
        <v>394</v>
      </c>
    </row>
    <row r="7" spans="1:3">
      <c r="A7" s="4" t="s">
        <v>456</v>
      </c>
      <c r="B7" s="5" t="n">
        <v>7845805</v>
      </c>
      <c r="C7" s="5" t="n">
        <v>7845805</v>
      </c>
    </row>
    <row r="8" spans="1:3">
      <c r="A8" s="4" t="s">
        <v>459</v>
      </c>
    </row>
    <row r="9" spans="1:3">
      <c r="A9" s="4" t="s">
        <v>456</v>
      </c>
      <c r="B9" s="5" t="n">
        <v>4276764</v>
      </c>
      <c r="C9" s="5" t="n">
        <v>4276764</v>
      </c>
    </row>
    <row r="10" spans="1:3">
      <c r="A10" s="4" t="s">
        <v>402</v>
      </c>
    </row>
    <row r="11" spans="1:3">
      <c r="A11" s="4" t="s">
        <v>456</v>
      </c>
      <c r="B11" s="5" t="n">
        <v>18091173</v>
      </c>
      <c r="C11" s="5" t="n">
        <v>18091173</v>
      </c>
    </row>
    <row r="12" spans="1:3">
      <c r="A12" s="4" t="s">
        <v>404</v>
      </c>
    </row>
    <row r="13" spans="1:3">
      <c r="A13" s="4" t="s">
        <v>456</v>
      </c>
      <c r="B13" s="5" t="n">
        <v>15191123</v>
      </c>
      <c r="C13" s="5" t="n">
        <v>15191123</v>
      </c>
    </row>
    <row r="14" spans="1:3">
      <c r="A14" s="4" t="s">
        <v>407</v>
      </c>
    </row>
    <row r="15" spans="1:3">
      <c r="A15" s="4" t="s">
        <v>456</v>
      </c>
      <c r="B15" s="5" t="n">
        <v>15857410</v>
      </c>
      <c r="C15" s="5" t="n">
        <v>15857410</v>
      </c>
    </row>
    <row r="16" spans="1:3">
      <c r="A16" s="4" t="s">
        <v>410</v>
      </c>
    </row>
    <row r="17" spans="1:3">
      <c r="A17" s="4" t="s">
        <v>456</v>
      </c>
      <c r="B17" s="5" t="n">
        <v>125959</v>
      </c>
      <c r="C17" s="5" t="n">
        <v>125631</v>
      </c>
    </row>
    <row r="18" spans="1:3">
      <c r="A18" s="4" t="s">
        <v>412</v>
      </c>
    </row>
    <row r="19" spans="1:3">
      <c r="A19" s="4" t="s">
        <v>456</v>
      </c>
      <c r="B19" s="5" t="n">
        <v>173811</v>
      </c>
      <c r="C19" s="5" t="n">
        <v>166047</v>
      </c>
    </row>
    <row r="20" spans="1:3">
      <c r="A20" s="4" t="s">
        <v>460</v>
      </c>
    </row>
    <row r="21" spans="1:3">
      <c r="A21" s="4" t="s">
        <v>456</v>
      </c>
      <c r="B21" s="6" t="n">
        <v>-16009829</v>
      </c>
      <c r="C21" s="6" t="n">
        <v>-170963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61</v>
      </c>
      <c r="B1" s="2" t="s">
        <v>1</v>
      </c>
    </row>
    <row r="2" spans="1:3">
      <c r="B2" s="2" t="s">
        <v>2</v>
      </c>
      <c r="C2" s="2" t="s">
        <v>30</v>
      </c>
    </row>
    <row r="3" spans="1:3">
      <c r="A3" s="3" t="s">
        <v>167</v>
      </c>
    </row>
    <row r="4" spans="1:3">
      <c r="A4" s="4" t="s">
        <v>462</v>
      </c>
      <c r="B4" s="6" t="n">
        <v>528921</v>
      </c>
      <c r="C4" s="6" t="n">
        <v>590757</v>
      </c>
    </row>
    <row r="5" spans="1:3">
      <c r="A5" s="4" t="s">
        <v>463</v>
      </c>
      <c r="B5" s="6" t="n">
        <v>3378</v>
      </c>
      <c r="C5" s="6" t="n">
        <v>56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4</v>
      </c>
      <c r="B1" s="2" t="s">
        <v>2</v>
      </c>
      <c r="C1" s="2" t="s">
        <v>30</v>
      </c>
    </row>
    <row r="2" spans="1:3">
      <c r="A2" s="4" t="s">
        <v>465</v>
      </c>
      <c r="B2" s="6" t="n">
        <v>108149</v>
      </c>
      <c r="C2" s="6" t="n">
        <v>180316</v>
      </c>
    </row>
    <row r="3" spans="1:3">
      <c r="A3" s="4" t="s">
        <v>466</v>
      </c>
      <c r="B3" s="5" t="n">
        <v>1279196</v>
      </c>
      <c r="C3" s="5" t="n">
        <v>2071183</v>
      </c>
    </row>
    <row r="4" spans="1:3">
      <c r="A4" s="4" t="s">
        <v>467</v>
      </c>
    </row>
    <row r="5" spans="1:3">
      <c r="A5" s="4" t="s">
        <v>465</v>
      </c>
      <c r="B5" s="5" t="n">
        <v>108149</v>
      </c>
      <c r="C5" s="5" t="n">
        <v>180316</v>
      </c>
    </row>
    <row r="6" spans="1:3">
      <c r="A6" s="4" t="s">
        <v>468</v>
      </c>
    </row>
    <row r="7" spans="1:3">
      <c r="A7" s="4" t="s">
        <v>466</v>
      </c>
      <c r="B7" s="6" t="n">
        <v>1279196</v>
      </c>
      <c r="C7" s="6" t="n">
        <v>20711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1</v>
      </c>
    </row>
    <row r="2" spans="1:3">
      <c r="B2" s="2" t="s">
        <v>2</v>
      </c>
      <c r="C2" s="2" t="s">
        <v>30</v>
      </c>
    </row>
    <row r="3" spans="1:3">
      <c r="A3" s="3" t="s">
        <v>114</v>
      </c>
    </row>
    <row r="4" spans="1:3">
      <c r="A4" s="4" t="s">
        <v>115</v>
      </c>
      <c r="B4" s="6" t="n">
        <v>-911522</v>
      </c>
      <c r="C4" s="6" t="n">
        <v>-1593434</v>
      </c>
    </row>
    <row r="5" spans="1:3">
      <c r="A5" s="3" t="s">
        <v>116</v>
      </c>
    </row>
    <row r="6" spans="1:3">
      <c r="A6" s="4" t="s">
        <v>99</v>
      </c>
      <c r="B6" s="5" t="n">
        <v>135597</v>
      </c>
      <c r="C6" s="5" t="n">
        <v>0</v>
      </c>
    </row>
    <row r="7" spans="1:3">
      <c r="A7" s="4" t="s">
        <v>117</v>
      </c>
      <c r="B7" s="5" t="n">
        <v>0</v>
      </c>
      <c r="C7" s="5" t="n">
        <v>25850</v>
      </c>
    </row>
    <row r="8" spans="1:3">
      <c r="A8" s="4" t="s">
        <v>118</v>
      </c>
      <c r="B8" s="5" t="n">
        <v>528921</v>
      </c>
      <c r="C8" s="5" t="n">
        <v>590757</v>
      </c>
    </row>
    <row r="9" spans="1:3">
      <c r="A9" s="4" t="s">
        <v>119</v>
      </c>
      <c r="B9" s="5" t="n">
        <v>0</v>
      </c>
      <c r="C9" s="5" t="n">
        <v>-1106</v>
      </c>
    </row>
    <row r="10" spans="1:3">
      <c r="A10" s="3" t="s">
        <v>120</v>
      </c>
    </row>
    <row r="11" spans="1:3">
      <c r="A11" s="4" t="s">
        <v>121</v>
      </c>
      <c r="B11" s="5" t="n">
        <v>-22403</v>
      </c>
      <c r="C11" s="5" t="n">
        <v>6080</v>
      </c>
    </row>
    <row r="12" spans="1:3">
      <c r="A12" s="4" t="s">
        <v>35</v>
      </c>
      <c r="B12" s="5" t="n">
        <v>26688</v>
      </c>
      <c r="C12" s="5" t="n">
        <v>29315</v>
      </c>
    </row>
    <row r="13" spans="1:3">
      <c r="A13" s="4" t="s">
        <v>37</v>
      </c>
      <c r="B13" s="5" t="n">
        <v>24048</v>
      </c>
      <c r="C13" s="5" t="n">
        <v>-25161</v>
      </c>
    </row>
    <row r="14" spans="1:3">
      <c r="A14" s="4" t="s">
        <v>46</v>
      </c>
      <c r="B14" s="5" t="n">
        <v>16038</v>
      </c>
      <c r="C14" s="5" t="n">
        <v>-6892</v>
      </c>
    </row>
    <row r="15" spans="1:3">
      <c r="A15" s="4" t="s">
        <v>48</v>
      </c>
      <c r="B15" s="5" t="n">
        <v>-24262</v>
      </c>
      <c r="C15" s="5" t="n">
        <v>-118894</v>
      </c>
    </row>
    <row r="16" spans="1:3">
      <c r="A16" s="4" t="s">
        <v>49</v>
      </c>
      <c r="B16" s="5" t="n">
        <v>125202</v>
      </c>
      <c r="C16" s="5" t="n">
        <v>296773</v>
      </c>
    </row>
    <row r="17" spans="1:3">
      <c r="A17" s="4" t="s">
        <v>54</v>
      </c>
      <c r="B17" s="5" t="n">
        <v>-39778</v>
      </c>
      <c r="C17" s="5" t="n">
        <v>61986</v>
      </c>
    </row>
    <row r="18" spans="1:3">
      <c r="A18" s="4" t="s">
        <v>38</v>
      </c>
      <c r="B18" s="5" t="n">
        <v>-13694</v>
      </c>
      <c r="C18" s="5" t="n">
        <v>0</v>
      </c>
    </row>
    <row r="19" spans="1:3">
      <c r="A19" s="4" t="s">
        <v>59</v>
      </c>
      <c r="B19" s="5" t="n">
        <v>-6911</v>
      </c>
      <c r="C19" s="5" t="n">
        <v>216222</v>
      </c>
    </row>
    <row r="20" spans="1:3">
      <c r="A20" s="4" t="s">
        <v>122</v>
      </c>
      <c r="B20" s="5" t="n">
        <v>-162076</v>
      </c>
      <c r="C20" s="5" t="n">
        <v>-518504</v>
      </c>
    </row>
    <row r="21" spans="1:3">
      <c r="A21" s="3" t="s">
        <v>123</v>
      </c>
    </row>
    <row r="22" spans="1:3">
      <c r="A22" s="4" t="s">
        <v>124</v>
      </c>
      <c r="B22" s="5" t="n">
        <v>-37289</v>
      </c>
      <c r="C22" s="5" t="n">
        <v>-44153</v>
      </c>
    </row>
    <row r="23" spans="1:3">
      <c r="A23" s="4" t="s">
        <v>125</v>
      </c>
      <c r="B23" s="5" t="n">
        <v>-1045</v>
      </c>
      <c r="C23" s="5" t="n">
        <v>-301354</v>
      </c>
    </row>
    <row r="24" spans="1:3">
      <c r="A24" s="4" t="s">
        <v>126</v>
      </c>
      <c r="B24" s="5" t="n">
        <v>1731975</v>
      </c>
      <c r="C24" s="5" t="n">
        <v>-1902417</v>
      </c>
    </row>
    <row r="25" spans="1:3">
      <c r="A25" s="4" t="s">
        <v>127</v>
      </c>
      <c r="B25" s="5" t="n">
        <v>0</v>
      </c>
      <c r="C25" s="5" t="n">
        <v>-465606</v>
      </c>
    </row>
    <row r="26" spans="1:3">
      <c r="A26" s="4" t="s">
        <v>128</v>
      </c>
      <c r="B26" s="5" t="n">
        <v>-8092</v>
      </c>
      <c r="C26" s="5" t="n">
        <v>-17291</v>
      </c>
    </row>
    <row r="27" spans="1:3">
      <c r="A27" s="4" t="s">
        <v>129</v>
      </c>
      <c r="B27" s="5" t="n">
        <v>0</v>
      </c>
      <c r="C27" s="5" t="n">
        <v>12223</v>
      </c>
    </row>
    <row r="28" spans="1:3">
      <c r="A28" s="4" t="s">
        <v>130</v>
      </c>
      <c r="B28" s="5" t="n">
        <v>1685549</v>
      </c>
      <c r="C28" s="5" t="n">
        <v>-2718598</v>
      </c>
    </row>
    <row r="29" spans="1:3">
      <c r="A29" s="3" t="s">
        <v>131</v>
      </c>
    </row>
    <row r="30" spans="1:3">
      <c r="A30" s="4" t="s">
        <v>132</v>
      </c>
      <c r="B30" s="5" t="n">
        <v>-924780</v>
      </c>
      <c r="C30" s="5" t="n">
        <v>-1051548</v>
      </c>
    </row>
    <row r="31" spans="1:3">
      <c r="A31" s="4" t="s">
        <v>133</v>
      </c>
      <c r="B31" s="5" t="n">
        <v>-764215</v>
      </c>
      <c r="C31" s="5" t="n">
        <v>-10920071</v>
      </c>
    </row>
    <row r="32" spans="1:3">
      <c r="A32" s="4" t="s">
        <v>134</v>
      </c>
      <c r="B32" s="5" t="n">
        <v>0</v>
      </c>
      <c r="C32" s="5" t="n">
        <v>10494084</v>
      </c>
    </row>
    <row r="33" spans="1:3">
      <c r="A33" s="4" t="s">
        <v>135</v>
      </c>
      <c r="B33" s="5" t="n">
        <v>-2184</v>
      </c>
      <c r="C33" s="5" t="n">
        <v>-2399</v>
      </c>
    </row>
    <row r="34" spans="1:3">
      <c r="A34" s="4" t="s">
        <v>136</v>
      </c>
      <c r="B34" s="5" t="n">
        <v>0</v>
      </c>
      <c r="C34" s="5" t="n">
        <v>3997442</v>
      </c>
    </row>
    <row r="35" spans="1:3">
      <c r="A35" s="4" t="s">
        <v>137</v>
      </c>
      <c r="B35" s="5" t="n">
        <v>-1691179</v>
      </c>
      <c r="C35" s="5" t="n">
        <v>2517508</v>
      </c>
    </row>
    <row r="36" spans="1:3">
      <c r="A36" s="4" t="s">
        <v>138</v>
      </c>
      <c r="B36" s="5" t="n">
        <v>16788</v>
      </c>
      <c r="C36" s="5" t="n">
        <v>-228946</v>
      </c>
    </row>
    <row r="37" spans="1:3">
      <c r="A37" s="4" t="s">
        <v>139</v>
      </c>
      <c r="B37" s="5" t="n">
        <v>-150918</v>
      </c>
      <c r="C37" s="5" t="n">
        <v>-948540</v>
      </c>
    </row>
    <row r="38" spans="1:3">
      <c r="A38" s="4" t="s">
        <v>140</v>
      </c>
      <c r="B38" s="5" t="n">
        <v>836794</v>
      </c>
      <c r="C38" s="5" t="n">
        <v>1785334</v>
      </c>
    </row>
    <row r="39" spans="1:3">
      <c r="A39" s="4" t="s">
        <v>141</v>
      </c>
      <c r="B39" s="5" t="n">
        <v>685876</v>
      </c>
      <c r="C39" s="5" t="n">
        <v>836794</v>
      </c>
    </row>
    <row r="40" spans="1:3">
      <c r="A40" s="4" t="s">
        <v>142</v>
      </c>
      <c r="B40" s="5" t="n">
        <v>89769</v>
      </c>
      <c r="C40" s="5" t="n">
        <v>127027</v>
      </c>
    </row>
    <row r="41" spans="1:3">
      <c r="A41" s="4" t="s">
        <v>143</v>
      </c>
      <c r="B41" s="6" t="n">
        <v>981776</v>
      </c>
      <c r="C41" s="6" t="n">
        <v>11521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9</v>
      </c>
      <c r="B1" s="2" t="s">
        <v>2</v>
      </c>
      <c r="C1" s="2" t="s">
        <v>30</v>
      </c>
    </row>
    <row r="2" spans="1:3">
      <c r="A2" s="3" t="s">
        <v>175</v>
      </c>
    </row>
    <row r="3" spans="1:3">
      <c r="A3" s="4" t="s">
        <v>470</v>
      </c>
      <c r="B3" s="6" t="n">
        <v>118670</v>
      </c>
      <c r="C3" s="6" t="n">
        <v>115883</v>
      </c>
    </row>
    <row r="4" spans="1:3">
      <c r="A4" s="4" t="s">
        <v>471</v>
      </c>
      <c r="B4" s="5" t="n">
        <v>54775</v>
      </c>
      <c r="C4" s="5" t="n">
        <v>57957</v>
      </c>
    </row>
    <row r="5" spans="1:3">
      <c r="A5" s="4" t="s">
        <v>472</v>
      </c>
      <c r="B5" s="5" t="n">
        <v>135000</v>
      </c>
      <c r="C5" s="5" t="n">
        <v>135000</v>
      </c>
    </row>
    <row r="6" spans="1:3">
      <c r="A6" s="4" t="s">
        <v>473</v>
      </c>
      <c r="B6" s="5" t="n">
        <v>25161</v>
      </c>
      <c r="C6" s="5" t="n">
        <v>60320</v>
      </c>
    </row>
    <row r="7" spans="1:3">
      <c r="A7" s="4" t="s">
        <v>54</v>
      </c>
      <c r="B7" s="6" t="n">
        <v>333606</v>
      </c>
      <c r="C7" s="6" t="n">
        <v>3691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4</v>
      </c>
      <c r="B1" s="2" t="s">
        <v>2</v>
      </c>
      <c r="C1" s="2" t="s">
        <v>30</v>
      </c>
    </row>
    <row r="2" spans="1:3">
      <c r="A2" s="4" t="s">
        <v>475</v>
      </c>
      <c r="B2" s="6" t="n">
        <v>10394756</v>
      </c>
      <c r="C2" s="6" t="n">
        <v>10879947</v>
      </c>
    </row>
    <row r="3" spans="1:3">
      <c r="A3" s="4" t="s">
        <v>476</v>
      </c>
      <c r="B3" s="5" t="n">
        <v>-844436</v>
      </c>
      <c r="C3" s="5" t="n">
        <v>-768529</v>
      </c>
    </row>
    <row r="4" spans="1:3">
      <c r="A4" s="4" t="s">
        <v>477</v>
      </c>
      <c r="B4" s="5" t="n">
        <v>9550320</v>
      </c>
      <c r="C4" s="5" t="n">
        <v>10111418</v>
      </c>
    </row>
    <row r="5" spans="1:3">
      <c r="A5" s="4" t="s">
        <v>478</v>
      </c>
    </row>
    <row r="6" spans="1:3">
      <c r="A6" s="4" t="s">
        <v>475</v>
      </c>
      <c r="B6" s="5" t="n">
        <v>8213970</v>
      </c>
      <c r="C6" s="5" t="n">
        <v>8692957</v>
      </c>
    </row>
    <row r="7" spans="1:3">
      <c r="A7" s="4" t="s">
        <v>479</v>
      </c>
    </row>
    <row r="8" spans="1:3">
      <c r="A8" s="4" t="s">
        <v>475</v>
      </c>
      <c r="B8" s="6" t="n">
        <v>2180786</v>
      </c>
      <c r="C8" s="6" t="n">
        <v>21869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0</v>
      </c>
      <c r="B1" s="2" t="s">
        <v>2</v>
      </c>
      <c r="C1" s="2" t="s">
        <v>30</v>
      </c>
    </row>
    <row r="2" spans="1:3">
      <c r="A2" s="3" t="s">
        <v>179</v>
      </c>
    </row>
    <row r="3" spans="1:3">
      <c r="A3" s="5" t="n">
        <v>2017</v>
      </c>
      <c r="B3" s="6" t="n">
        <v>844436</v>
      </c>
      <c r="C3" s="6" t="n">
        <v>768529</v>
      </c>
    </row>
    <row r="4" spans="1:3">
      <c r="A4" s="5" t="n">
        <v>2018</v>
      </c>
      <c r="B4" s="5" t="n">
        <v>904907</v>
      </c>
    </row>
    <row r="5" spans="1:3">
      <c r="A5" s="5" t="n">
        <v>2019</v>
      </c>
      <c r="B5" s="5" t="n">
        <v>970598</v>
      </c>
    </row>
    <row r="6" spans="1:3">
      <c r="A6" s="5" t="n">
        <v>2020</v>
      </c>
      <c r="B6" s="5" t="n">
        <v>1041267</v>
      </c>
    </row>
    <row r="7" spans="1:3">
      <c r="A7" s="5" t="n">
        <v>2021</v>
      </c>
      <c r="B7" s="5" t="n">
        <v>1118697</v>
      </c>
    </row>
    <row r="8" spans="1:3">
      <c r="A8" s="4" t="s">
        <v>429</v>
      </c>
      <c r="B8" s="5" t="n">
        <v>5514851</v>
      </c>
    </row>
    <row r="9" spans="1:3">
      <c r="A9" s="4" t="s">
        <v>481</v>
      </c>
      <c r="B9" s="6" t="n">
        <v>10394756</v>
      </c>
      <c r="C9" s="6" t="n">
        <v>108799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72"/>
  </cols>
  <sheetData>
    <row r="1" spans="1:2">
      <c r="A1" s="1" t="s">
        <v>482</v>
      </c>
      <c r="B1" s="2" t="s">
        <v>1</v>
      </c>
    </row>
    <row r="2" spans="1:2">
      <c r="B2" s="2" t="s">
        <v>2</v>
      </c>
    </row>
    <row r="3" spans="1:2">
      <c r="A3" s="4" t="s">
        <v>483</v>
      </c>
    </row>
    <row r="4" spans="1:2">
      <c r="A4" s="4" t="s">
        <v>484</v>
      </c>
      <c r="B4" s="4" t="s">
        <v>485</v>
      </c>
    </row>
    <row r="5" spans="1:2">
      <c r="A5" s="4" t="s">
        <v>486</v>
      </c>
      <c r="B5" s="4" t="s">
        <v>487</v>
      </c>
    </row>
    <row r="6" spans="1:2">
      <c r="A6" s="4" t="s">
        <v>488</v>
      </c>
      <c r="B6" s="4" t="s">
        <v>489</v>
      </c>
    </row>
    <row r="7" spans="1:2">
      <c r="A7" s="4" t="s">
        <v>490</v>
      </c>
    </row>
    <row r="8" spans="1:2">
      <c r="A8" s="4" t="s">
        <v>484</v>
      </c>
      <c r="B8" s="4" t="s">
        <v>491</v>
      </c>
    </row>
    <row r="9" spans="1:2">
      <c r="A9" s="4" t="s">
        <v>486</v>
      </c>
      <c r="B9" s="4" t="s">
        <v>492</v>
      </c>
    </row>
    <row r="10" spans="1:2">
      <c r="A10" s="4" t="s">
        <v>488</v>
      </c>
      <c r="B10"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3"/>
    <col customWidth="1" max="3" min="3" width="14"/>
  </cols>
  <sheetData>
    <row r="1" spans="1:3">
      <c r="A1" s="1" t="s">
        <v>494</v>
      </c>
      <c r="B1" s="2" t="s">
        <v>1</v>
      </c>
    </row>
    <row r="2" spans="1:3">
      <c r="B2" s="2" t="s">
        <v>2</v>
      </c>
      <c r="C2" s="2" t="s">
        <v>30</v>
      </c>
    </row>
    <row r="3" spans="1:3">
      <c r="A3" s="4" t="s">
        <v>495</v>
      </c>
      <c r="B3" s="6" t="n">
        <v>3576964</v>
      </c>
    </row>
    <row r="4" spans="1:3">
      <c r="A4" s="4" t="s">
        <v>496</v>
      </c>
      <c r="B4" s="4" t="s">
        <v>497</v>
      </c>
    </row>
    <row r="5" spans="1:3">
      <c r="A5" s="4" t="s">
        <v>498</v>
      </c>
      <c r="B5" s="4" t="s">
        <v>499</v>
      </c>
      <c r="C5" s="4" t="s">
        <v>500</v>
      </c>
    </row>
    <row r="6" spans="1:3">
      <c r="A6" s="4" t="s">
        <v>501</v>
      </c>
    </row>
    <row r="7" spans="1:3">
      <c r="A7" s="4" t="s">
        <v>495</v>
      </c>
      <c r="B7" s="6" t="n">
        <v>15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2</v>
      </c>
      <c r="B1" s="2" t="s">
        <v>2</v>
      </c>
      <c r="C1" s="2" t="s">
        <v>30</v>
      </c>
    </row>
    <row r="2" spans="1:3">
      <c r="A2" s="3" t="s">
        <v>290</v>
      </c>
    </row>
    <row r="3" spans="1:3">
      <c r="A3" s="4" t="s">
        <v>503</v>
      </c>
      <c r="B3" s="6" t="n">
        <v>3808</v>
      </c>
      <c r="C3" s="6" t="n">
        <v>6193</v>
      </c>
    </row>
    <row r="4" spans="1:3">
      <c r="A4" s="4" t="s">
        <v>504</v>
      </c>
      <c r="B4" s="5" t="n">
        <v>-594</v>
      </c>
      <c r="C4" s="5" t="n">
        <v>-960</v>
      </c>
    </row>
    <row r="5" spans="1:3">
      <c r="A5" s="4" t="s">
        <v>505</v>
      </c>
      <c r="B5" s="5" t="n">
        <v>3214</v>
      </c>
      <c r="C5" s="5" t="n">
        <v>5233</v>
      </c>
    </row>
    <row r="6" spans="1:3">
      <c r="A6" s="4" t="s">
        <v>424</v>
      </c>
      <c r="B6" s="5" t="n">
        <v>2147</v>
      </c>
      <c r="C6" s="5" t="n">
        <v>2096</v>
      </c>
    </row>
    <row r="7" spans="1:3">
      <c r="A7" s="4" t="s">
        <v>425</v>
      </c>
      <c r="B7" s="5" t="n">
        <v>1067</v>
      </c>
      <c r="C7" s="5" t="n">
        <v>3137</v>
      </c>
    </row>
    <row r="8" spans="1:3">
      <c r="A8" s="4" t="s">
        <v>506</v>
      </c>
      <c r="B8" s="6" t="n">
        <v>3214</v>
      </c>
      <c r="C8" s="6" t="n">
        <v>52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507</v>
      </c>
      <c r="B1" s="2" t="s">
        <v>431</v>
      </c>
    </row>
    <row r="2" spans="1:2">
      <c r="A2" s="3" t="s">
        <v>290</v>
      </c>
    </row>
    <row r="3" spans="1:2">
      <c r="A3" s="5" t="n">
        <v>2017</v>
      </c>
      <c r="B3" s="6" t="n">
        <v>2147</v>
      </c>
    </row>
    <row r="4" spans="1:2">
      <c r="A4" s="5" t="n">
        <v>2018</v>
      </c>
      <c r="B4" s="5" t="n">
        <v>1067</v>
      </c>
    </row>
    <row r="5" spans="1:2">
      <c r="A5" s="4" t="s">
        <v>149</v>
      </c>
      <c r="B5" s="6" t="n">
        <v>32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6"/>
  </cols>
  <sheetData>
    <row r="1" spans="1:2">
      <c r="A1" s="1" t="s">
        <v>508</v>
      </c>
      <c r="B1" s="2" t="s">
        <v>1</v>
      </c>
    </row>
    <row r="2" spans="1:2">
      <c r="B2" s="2" t="s">
        <v>2</v>
      </c>
    </row>
    <row r="3" spans="1:2">
      <c r="A3" s="3" t="s">
        <v>290</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3</v>
      </c>
      <c r="B1" s="2" t="s">
        <v>2</v>
      </c>
      <c r="C1" s="2" t="s">
        <v>30</v>
      </c>
    </row>
    <row r="2" spans="1:3">
      <c r="A2" s="3" t="s">
        <v>190</v>
      </c>
    </row>
    <row r="3" spans="1:3">
      <c r="A3" s="4" t="s">
        <v>82</v>
      </c>
      <c r="B3" s="5" t="n">
        <v>512682393</v>
      </c>
      <c r="C3" s="5" t="n">
        <v>512682393</v>
      </c>
    </row>
    <row r="4" spans="1:3">
      <c r="A4" s="4" t="s">
        <v>83</v>
      </c>
      <c r="B4" s="5" t="n">
        <v>512682393</v>
      </c>
      <c r="C4" s="5" t="n">
        <v>5126823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514</v>
      </c>
      <c r="C1" s="2" t="s">
        <v>1</v>
      </c>
    </row>
    <row r="2" spans="1:4">
      <c r="C2" s="2" t="s">
        <v>2</v>
      </c>
      <c r="D2" s="2" t="s">
        <v>30</v>
      </c>
    </row>
    <row r="3" spans="1:4">
      <c r="A3" s="3" t="s">
        <v>194</v>
      </c>
    </row>
    <row r="4" spans="1:4">
      <c r="A4" s="4" t="s">
        <v>515</v>
      </c>
      <c r="C4" s="6" t="n">
        <v>-866351</v>
      </c>
      <c r="D4" s="6" t="n">
        <v>-1554500</v>
      </c>
    </row>
    <row r="5" spans="1:4">
      <c r="A5" s="4" t="s">
        <v>516</v>
      </c>
      <c r="C5" s="5" t="n">
        <v>512682393</v>
      </c>
      <c r="D5" s="5" t="n">
        <v>512682393</v>
      </c>
    </row>
    <row r="6" spans="1:4">
      <c r="A6" s="4" t="s">
        <v>517</v>
      </c>
      <c r="B6" s="4" t="s">
        <v>110</v>
      </c>
      <c r="C6" s="6" t="n">
        <v>0</v>
      </c>
      <c r="D6" s="6" t="n">
        <v>0</v>
      </c>
    </row>
    <row r="7" spans="1:4"/>
    <row r="8" spans="1:4">
      <c r="A8" s="4" t="s">
        <v>110</v>
      </c>
      <c r="B8" s="4" t="s">
        <v>112</v>
      </c>
    </row>
  </sheetData>
  <mergeCells count="4">
    <mergeCell ref="A1:B2"/>
    <mergeCell ref="C1:D1"/>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55"/>
    <col customWidth="1" max="3" min="3" width="29"/>
    <col customWidth="1" max="4" min="4" width="41"/>
    <col customWidth="1" max="5" min="5" width="34"/>
    <col customWidth="1" max="6" min="6" width="13"/>
  </cols>
  <sheetData>
    <row r="1" spans="1:6">
      <c r="A1" s="1" t="s">
        <v>144</v>
      </c>
      <c r="B1" s="2" t="s">
        <v>145</v>
      </c>
      <c r="C1" s="2" t="s">
        <v>146</v>
      </c>
      <c r="D1" s="2" t="s">
        <v>147</v>
      </c>
      <c r="E1" s="2" t="s">
        <v>148</v>
      </c>
      <c r="F1" s="2" t="s">
        <v>149</v>
      </c>
    </row>
    <row r="2" spans="1:6">
      <c r="A2" s="4" t="s">
        <v>150</v>
      </c>
      <c r="B2" s="6" t="n">
        <v>-1273596</v>
      </c>
      <c r="C2" s="6" t="n">
        <v>-425635</v>
      </c>
      <c r="D2" s="6" t="n">
        <v>40747928</v>
      </c>
      <c r="E2" s="6" t="n">
        <v>-106052</v>
      </c>
      <c r="F2" s="6" t="n">
        <v>40641876</v>
      </c>
    </row>
    <row r="3" spans="1:6">
      <c r="A3" s="4" t="s">
        <v>151</v>
      </c>
      <c r="B3" s="5" t="n">
        <v>-106783</v>
      </c>
      <c r="D3" s="5" t="n">
        <v>-106783</v>
      </c>
      <c r="F3" s="5" t="n">
        <v>-106783</v>
      </c>
    </row>
    <row r="4" spans="1:6">
      <c r="A4" s="4" t="s">
        <v>99</v>
      </c>
      <c r="F4" s="5" t="n">
        <v>0</v>
      </c>
    </row>
    <row r="5" spans="1:6">
      <c r="A5" s="4" t="s">
        <v>152</v>
      </c>
      <c r="C5" s="5" t="n">
        <v>-1554500</v>
      </c>
      <c r="D5" s="5" t="n">
        <v>-1554500</v>
      </c>
      <c r="E5" s="5" t="n">
        <v>-38934</v>
      </c>
      <c r="F5" s="5" t="n">
        <v>-1593434</v>
      </c>
    </row>
    <row r="6" spans="1:6">
      <c r="A6" s="4" t="s">
        <v>138</v>
      </c>
      <c r="B6" s="5" t="n">
        <v>-10334773</v>
      </c>
      <c r="D6" s="5" t="n">
        <v>-10334773</v>
      </c>
      <c r="E6" s="5" t="n">
        <v>29776</v>
      </c>
      <c r="F6" s="5" t="n">
        <v>-10304997</v>
      </c>
    </row>
    <row r="7" spans="1:6">
      <c r="A7" s="4" t="s">
        <v>153</v>
      </c>
      <c r="B7" s="5" t="n">
        <v>-11715152</v>
      </c>
      <c r="C7" s="5" t="n">
        <v>-1980135</v>
      </c>
      <c r="D7" s="5" t="n">
        <v>28751872</v>
      </c>
      <c r="E7" s="5" t="n">
        <v>-115210</v>
      </c>
      <c r="F7" s="5" t="n">
        <v>28636662</v>
      </c>
    </row>
    <row r="8" spans="1:6">
      <c r="A8" s="4" t="s">
        <v>151</v>
      </c>
      <c r="B8" s="5" t="n">
        <v>-60590</v>
      </c>
      <c r="D8" s="5" t="n">
        <v>-60590</v>
      </c>
      <c r="F8" s="5" t="n">
        <v>-60590</v>
      </c>
    </row>
    <row r="9" spans="1:6">
      <c r="A9" s="4" t="s">
        <v>99</v>
      </c>
      <c r="B9" s="5" t="n">
        <v>135597</v>
      </c>
      <c r="D9" s="5" t="n">
        <v>135597</v>
      </c>
      <c r="F9" s="5" t="n">
        <v>135597</v>
      </c>
    </row>
    <row r="10" spans="1:6">
      <c r="A10" s="4" t="s">
        <v>152</v>
      </c>
      <c r="F10" s="5" t="n">
        <v>-911522</v>
      </c>
    </row>
    <row r="11" spans="1:6">
      <c r="A11" s="4" t="s">
        <v>138</v>
      </c>
      <c r="B11" s="5" t="n">
        <v>721481</v>
      </c>
      <c r="D11" s="5" t="n">
        <v>721481</v>
      </c>
      <c r="E11" s="5" t="n">
        <v>-2042</v>
      </c>
      <c r="F11" s="5" t="n">
        <v>719439</v>
      </c>
    </row>
    <row r="12" spans="1:6">
      <c r="A12" s="4" t="s">
        <v>154</v>
      </c>
      <c r="B12" s="6" t="n">
        <v>-10918664</v>
      </c>
      <c r="C12" s="6" t="n">
        <v>-2846486</v>
      </c>
      <c r="D12" s="6" t="n">
        <v>28682009</v>
      </c>
      <c r="E12" s="6" t="n">
        <v>-162423</v>
      </c>
      <c r="F12" s="6" t="n">
        <v>285195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18</v>
      </c>
      <c r="B1" s="2" t="s">
        <v>1</v>
      </c>
    </row>
    <row r="2" spans="1:3">
      <c r="B2" s="2" t="s">
        <v>2</v>
      </c>
      <c r="C2" s="2" t="s">
        <v>30</v>
      </c>
    </row>
    <row r="3" spans="1:3">
      <c r="A3" s="4" t="s">
        <v>100</v>
      </c>
      <c r="B3" s="6" t="n">
        <v>-657984</v>
      </c>
      <c r="C3" s="6" t="n">
        <v>-956493</v>
      </c>
    </row>
    <row r="4" spans="1:3">
      <c r="A4" s="4" t="s">
        <v>519</v>
      </c>
    </row>
    <row r="5" spans="1:3">
      <c r="A5" s="4" t="s">
        <v>520</v>
      </c>
      <c r="B5" s="5" t="n">
        <v>-150884</v>
      </c>
      <c r="C5" s="5" t="n">
        <v>-180793</v>
      </c>
    </row>
    <row r="6" spans="1:3">
      <c r="A6" s="4" t="s">
        <v>305</v>
      </c>
    </row>
    <row r="7" spans="1:3">
      <c r="A7" s="4" t="s">
        <v>521</v>
      </c>
      <c r="B7" s="5" t="n">
        <v>-507100</v>
      </c>
      <c r="C7" s="5" t="n">
        <v>-762746</v>
      </c>
    </row>
    <row r="8" spans="1:3">
      <c r="A8" s="4" t="s">
        <v>522</v>
      </c>
    </row>
    <row r="9" spans="1:3">
      <c r="A9" s="4" t="s">
        <v>521</v>
      </c>
      <c r="B9" s="5" t="n">
        <v>0</v>
      </c>
      <c r="C9" s="5" t="n">
        <v>-1093</v>
      </c>
    </row>
    <row r="10" spans="1:3">
      <c r="A10" s="4" t="s">
        <v>302</v>
      </c>
    </row>
    <row r="11" spans="1:3">
      <c r="A11" s="4" t="s">
        <v>521</v>
      </c>
      <c r="B11" s="6" t="n">
        <v>0</v>
      </c>
      <c r="C11" s="6" t="n">
        <v>-118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3</v>
      </c>
      <c r="B1" s="2" t="s">
        <v>1</v>
      </c>
    </row>
    <row r="2" spans="1:3">
      <c r="B2" s="2" t="s">
        <v>2</v>
      </c>
      <c r="C2" s="2" t="s">
        <v>30</v>
      </c>
    </row>
    <row r="3" spans="1:3">
      <c r="A3" s="4" t="s">
        <v>524</v>
      </c>
      <c r="B3" s="6" t="n">
        <v>-20604</v>
      </c>
      <c r="C3" s="6" t="n">
        <v>213141</v>
      </c>
    </row>
    <row r="4" spans="1:3">
      <c r="A4" s="4" t="s">
        <v>101</v>
      </c>
      <c r="B4" s="5" t="n">
        <v>253538</v>
      </c>
      <c r="C4" s="5" t="n">
        <v>636941</v>
      </c>
    </row>
    <row r="5" spans="1:3">
      <c r="A5" s="4" t="s">
        <v>519</v>
      </c>
    </row>
    <row r="6" spans="1:3">
      <c r="A6" s="4" t="s">
        <v>525</v>
      </c>
      <c r="B6" s="5" t="n">
        <v>0</v>
      </c>
      <c r="C6" s="5" t="n">
        <v>0</v>
      </c>
    </row>
    <row r="7" spans="1:3">
      <c r="A7" s="4" t="s">
        <v>526</v>
      </c>
      <c r="B7" s="5" t="n">
        <v>0</v>
      </c>
      <c r="C7" s="5" t="n">
        <v>0</v>
      </c>
    </row>
    <row r="8" spans="1:3">
      <c r="A8" s="4" t="s">
        <v>527</v>
      </c>
    </row>
    <row r="9" spans="1:3">
      <c r="A9" s="4" t="s">
        <v>528</v>
      </c>
      <c r="B9" s="5" t="n">
        <v>0</v>
      </c>
      <c r="C9" s="5" t="n">
        <v>0</v>
      </c>
    </row>
    <row r="10" spans="1:3">
      <c r="A10" s="4" t="s">
        <v>305</v>
      </c>
    </row>
    <row r="11" spans="1:3">
      <c r="A11" s="4" t="s">
        <v>528</v>
      </c>
      <c r="B11" s="5" t="n">
        <v>274142</v>
      </c>
      <c r="C11" s="5" t="n">
        <v>426357</v>
      </c>
    </row>
    <row r="12" spans="1:3">
      <c r="A12" s="4" t="s">
        <v>101</v>
      </c>
      <c r="B12" s="5" t="n">
        <v>253538</v>
      </c>
      <c r="C12" s="5" t="n">
        <v>639498</v>
      </c>
    </row>
    <row r="13" spans="1:3">
      <c r="A13" s="4" t="s">
        <v>522</v>
      </c>
    </row>
    <row r="14" spans="1:3">
      <c r="A14" s="4" t="s">
        <v>528</v>
      </c>
      <c r="B14" s="5" t="n">
        <v>0</v>
      </c>
      <c r="C14" s="5" t="n">
        <v>0</v>
      </c>
    </row>
    <row r="15" spans="1:3">
      <c r="A15" s="4" t="s">
        <v>302</v>
      </c>
    </row>
    <row r="16" spans="1:3">
      <c r="A16" s="4" t="s">
        <v>528</v>
      </c>
      <c r="B16" s="5" t="n">
        <v>0</v>
      </c>
      <c r="C16" s="5" t="n">
        <v>-2557</v>
      </c>
    </row>
    <row r="17" spans="1:3">
      <c r="A17" s="4" t="s">
        <v>101</v>
      </c>
      <c r="B17" s="6" t="n">
        <v>0</v>
      </c>
      <c r="C17" s="6" t="n">
        <v>-25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0</v>
      </c>
    </row>
    <row r="3" spans="1:3">
      <c r="A3" s="4" t="s">
        <v>530</v>
      </c>
      <c r="B3" s="6" t="n">
        <v>389914</v>
      </c>
      <c r="C3" s="6" t="n">
        <v>133751</v>
      </c>
    </row>
    <row r="4" spans="1:3">
      <c r="A4" s="4" t="s">
        <v>101</v>
      </c>
      <c r="B4" s="5" t="n">
        <v>253538</v>
      </c>
      <c r="C4" s="5" t="n">
        <v>636941</v>
      </c>
    </row>
    <row r="5" spans="1:3">
      <c r="A5" s="4" t="s">
        <v>302</v>
      </c>
    </row>
    <row r="6" spans="1:3">
      <c r="A6" s="4" t="s">
        <v>100</v>
      </c>
      <c r="B6" s="6" t="n">
        <v>0</v>
      </c>
      <c r="C6" s="6" t="n">
        <v>-11861</v>
      </c>
    </row>
    <row r="7" spans="1:3">
      <c r="A7" s="4" t="s">
        <v>531</v>
      </c>
      <c r="B7" s="4" t="s">
        <v>532</v>
      </c>
      <c r="C7" s="4" t="s">
        <v>532</v>
      </c>
    </row>
    <row r="8" spans="1:3">
      <c r="A8" s="4" t="s">
        <v>533</v>
      </c>
      <c r="B8" s="6" t="n">
        <v>0</v>
      </c>
      <c r="C8" s="6" t="n">
        <v>-2965</v>
      </c>
    </row>
    <row r="9" spans="1:3">
      <c r="A9" s="4" t="s">
        <v>534</v>
      </c>
      <c r="B9" s="5" t="n">
        <v>0</v>
      </c>
      <c r="C9" s="5" t="n">
        <v>-2557</v>
      </c>
    </row>
    <row r="10" spans="1:3">
      <c r="A10" s="4" t="s">
        <v>530</v>
      </c>
      <c r="B10" s="5" t="n">
        <v>0</v>
      </c>
      <c r="C10" s="5" t="n">
        <v>2965</v>
      </c>
    </row>
    <row r="11" spans="1:3">
      <c r="A11" s="4" t="s">
        <v>101</v>
      </c>
      <c r="B11" s="5" t="n">
        <v>0</v>
      </c>
      <c r="C11" s="5" t="n">
        <v>-2557</v>
      </c>
    </row>
    <row r="12" spans="1:3">
      <c r="A12" s="4" t="s">
        <v>305</v>
      </c>
    </row>
    <row r="13" spans="1:3">
      <c r="A13" s="4" t="s">
        <v>100</v>
      </c>
      <c r="B13" s="6" t="n">
        <v>-507100</v>
      </c>
      <c r="C13" s="6" t="n">
        <v>-762746</v>
      </c>
    </row>
    <row r="14" spans="1:3">
      <c r="A14" s="4" t="s">
        <v>531</v>
      </c>
      <c r="B14" s="4" t="s">
        <v>535</v>
      </c>
      <c r="C14" s="4" t="s">
        <v>532</v>
      </c>
    </row>
    <row r="15" spans="1:3">
      <c r="A15" s="4" t="s">
        <v>533</v>
      </c>
      <c r="B15" s="6" t="n">
        <v>-121704</v>
      </c>
      <c r="C15" s="6" t="n">
        <v>-190687</v>
      </c>
    </row>
    <row r="16" spans="1:3">
      <c r="A16" s="4" t="s">
        <v>536</v>
      </c>
      <c r="B16" s="5" t="n">
        <v>58675</v>
      </c>
      <c r="C16" s="5" t="n">
        <v>166428</v>
      </c>
    </row>
    <row r="17" spans="1:3">
      <c r="A17" s="4" t="s">
        <v>537</v>
      </c>
      <c r="B17" s="5" t="n">
        <v>3092</v>
      </c>
      <c r="C17" s="5" t="n">
        <v>8593</v>
      </c>
    </row>
    <row r="18" spans="1:3">
      <c r="A18" s="4" t="s">
        <v>538</v>
      </c>
      <c r="B18" s="5" t="n">
        <v>84759</v>
      </c>
      <c r="C18" s="5" t="n">
        <v>213141</v>
      </c>
    </row>
    <row r="19" spans="1:3">
      <c r="A19" s="4" t="s">
        <v>539</v>
      </c>
      <c r="B19" s="5" t="n">
        <v>155303</v>
      </c>
      <c r="C19" s="5" t="n">
        <v>154789</v>
      </c>
    </row>
    <row r="20" spans="1:3">
      <c r="A20" s="4" t="s">
        <v>534</v>
      </c>
      <c r="B20" s="5" t="n">
        <v>9592</v>
      </c>
      <c r="C20" s="5" t="n">
        <v>271568</v>
      </c>
    </row>
    <row r="21" spans="1:3">
      <c r="A21" s="4" t="s">
        <v>530</v>
      </c>
      <c r="B21" s="5" t="n">
        <v>63721</v>
      </c>
      <c r="C21" s="5" t="n">
        <v>15666</v>
      </c>
    </row>
    <row r="22" spans="1:3">
      <c r="A22" s="4" t="s">
        <v>101</v>
      </c>
      <c r="B22" s="6" t="n">
        <v>253538</v>
      </c>
      <c r="C22" s="6" t="n">
        <v>6394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0</v>
      </c>
      <c r="B1" s="2" t="s">
        <v>2</v>
      </c>
      <c r="C1" s="2" t="s">
        <v>30</v>
      </c>
    </row>
    <row r="2" spans="1:3">
      <c r="A2" s="3" t="s">
        <v>541</v>
      </c>
    </row>
    <row r="3" spans="1:3">
      <c r="A3" s="4" t="s">
        <v>542</v>
      </c>
      <c r="B3" s="6" t="n">
        <v>10055</v>
      </c>
      <c r="C3" s="6" t="n">
        <v>6359</v>
      </c>
    </row>
    <row r="4" spans="1:3">
      <c r="A4" s="4" t="s">
        <v>543</v>
      </c>
      <c r="B4" s="5" t="n">
        <v>13694</v>
      </c>
      <c r="C4" s="5" t="n">
        <v>0</v>
      </c>
    </row>
    <row r="5" spans="1:3">
      <c r="A5" s="4" t="s">
        <v>544</v>
      </c>
      <c r="B5" s="5" t="n">
        <v>472203</v>
      </c>
      <c r="C5" s="5" t="n">
        <v>354572</v>
      </c>
    </row>
    <row r="6" spans="1:3">
      <c r="A6" s="4" t="s">
        <v>545</v>
      </c>
      <c r="B6" s="5" t="n">
        <v>-458509</v>
      </c>
      <c r="C6" s="5" t="n">
        <v>-354572</v>
      </c>
    </row>
    <row r="7" spans="1:3">
      <c r="A7" s="4" t="s">
        <v>38</v>
      </c>
      <c r="B7" s="5" t="n">
        <v>13694</v>
      </c>
      <c r="C7" s="5" t="n">
        <v>0</v>
      </c>
    </row>
    <row r="8" spans="1:3">
      <c r="A8" s="3" t="s">
        <v>53</v>
      </c>
    </row>
    <row r="9" spans="1:3">
      <c r="A9" s="4" t="s">
        <v>35</v>
      </c>
      <c r="B9" s="5" t="n">
        <v>6558</v>
      </c>
      <c r="C9" s="5" t="n">
        <v>6401</v>
      </c>
    </row>
    <row r="10" spans="1:3">
      <c r="A10" s="3" t="s">
        <v>546</v>
      </c>
    </row>
    <row r="11" spans="1:3">
      <c r="A11" s="4" t="s">
        <v>547</v>
      </c>
      <c r="B11" s="5" t="n">
        <v>2757</v>
      </c>
      <c r="C11" s="5" t="n">
        <v>2691</v>
      </c>
    </row>
    <row r="12" spans="1:3">
      <c r="A12" s="4" t="s">
        <v>40</v>
      </c>
      <c r="B12" s="5" t="n">
        <v>177606</v>
      </c>
      <c r="C12" s="5" t="n">
        <v>179770</v>
      </c>
    </row>
    <row r="13" spans="1:3">
      <c r="A13" s="4" t="s">
        <v>548</v>
      </c>
      <c r="B13" s="5" t="n">
        <v>180363</v>
      </c>
      <c r="C13" s="5" t="n">
        <v>182461</v>
      </c>
    </row>
    <row r="14" spans="1:3">
      <c r="A14" s="4" t="s">
        <v>519</v>
      </c>
    </row>
    <row r="15" spans="1:3">
      <c r="A15" s="3" t="s">
        <v>541</v>
      </c>
    </row>
    <row r="16" spans="1:3">
      <c r="A16" s="4" t="s">
        <v>549</v>
      </c>
      <c r="B16" s="5" t="n">
        <v>646189</v>
      </c>
      <c r="C16" s="5" t="n">
        <v>467838</v>
      </c>
    </row>
    <row r="17" spans="1:3">
      <c r="A17" s="4" t="s">
        <v>544</v>
      </c>
      <c r="B17" s="5" t="n">
        <v>226166</v>
      </c>
      <c r="C17" s="5" t="n">
        <v>163743</v>
      </c>
    </row>
    <row r="18" spans="1:3">
      <c r="A18" s="4" t="s">
        <v>545</v>
      </c>
      <c r="B18" s="5" t="n">
        <v>-226166</v>
      </c>
      <c r="C18" s="5" t="n">
        <v>-163743</v>
      </c>
    </row>
    <row r="19" spans="1:3">
      <c r="A19" s="4" t="s">
        <v>305</v>
      </c>
    </row>
    <row r="20" spans="1:3">
      <c r="A20" s="3" t="s">
        <v>541</v>
      </c>
    </row>
    <row r="21" spans="1:3">
      <c r="A21" s="4" t="s">
        <v>544</v>
      </c>
      <c r="B21" s="5" t="n">
        <v>226729</v>
      </c>
      <c r="C21" s="5" t="n">
        <v>183405</v>
      </c>
    </row>
    <row r="22" spans="1:3">
      <c r="A22" s="4" t="s">
        <v>545</v>
      </c>
      <c r="B22" s="5" t="n">
        <v>-221223</v>
      </c>
      <c r="C22" s="5" t="n">
        <v>-183405</v>
      </c>
    </row>
    <row r="23" spans="1:3">
      <c r="A23" s="4" t="s">
        <v>522</v>
      </c>
    </row>
    <row r="24" spans="1:3">
      <c r="A24" s="3" t="s">
        <v>541</v>
      </c>
    </row>
    <row r="25" spans="1:3">
      <c r="A25" s="4" t="s">
        <v>544</v>
      </c>
      <c r="B25" s="5" t="n">
        <v>1065</v>
      </c>
      <c r="C25" s="5" t="n">
        <v>1065</v>
      </c>
    </row>
    <row r="26" spans="1:3">
      <c r="A26" s="4" t="s">
        <v>545</v>
      </c>
      <c r="B26" s="6" t="n">
        <v>-1065</v>
      </c>
      <c r="C26" s="6" t="n">
        <v>-10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50</v>
      </c>
      <c r="B1" s="2" t="s">
        <v>1</v>
      </c>
    </row>
    <row r="2" spans="1:3">
      <c r="B2" s="2" t="s">
        <v>2</v>
      </c>
      <c r="C2" s="2" t="s">
        <v>30</v>
      </c>
    </row>
    <row r="3" spans="1:3">
      <c r="A3" s="4" t="s">
        <v>38</v>
      </c>
      <c r="B3" s="6" t="n">
        <v>472203</v>
      </c>
      <c r="C3" s="6" t="n">
        <v>354572</v>
      </c>
    </row>
    <row r="4" spans="1:3">
      <c r="A4" s="4" t="s">
        <v>551</v>
      </c>
      <c r="B4" s="5" t="n">
        <v>135000</v>
      </c>
      <c r="C4" s="5" t="n">
        <v>135000</v>
      </c>
    </row>
    <row r="5" spans="1:3">
      <c r="A5" s="4" t="s">
        <v>519</v>
      </c>
    </row>
    <row r="6" spans="1:3">
      <c r="A6" s="4" t="s">
        <v>549</v>
      </c>
      <c r="B6" s="6" t="n">
        <v>646189</v>
      </c>
      <c r="C6" s="5" t="n">
        <v>467838</v>
      </c>
    </row>
    <row r="7" spans="1:3">
      <c r="A7" s="4" t="s">
        <v>552</v>
      </c>
      <c r="B7" s="4" t="s">
        <v>553</v>
      </c>
    </row>
    <row r="8" spans="1:3">
      <c r="A8" s="4" t="s">
        <v>38</v>
      </c>
      <c r="B8" s="6" t="n">
        <v>226166</v>
      </c>
      <c r="C8" s="5" t="n">
        <v>163743</v>
      </c>
    </row>
    <row r="9" spans="1:3">
      <c r="A9" s="4" t="s">
        <v>554</v>
      </c>
      <c r="B9" s="5" t="n">
        <v>226166</v>
      </c>
      <c r="C9" s="5" t="n">
        <v>163743</v>
      </c>
    </row>
    <row r="10" spans="1:3">
      <c r="A10" s="4" t="s">
        <v>551</v>
      </c>
      <c r="B10" s="5" t="n">
        <v>135000</v>
      </c>
      <c r="C10" s="5" t="n">
        <v>135000</v>
      </c>
    </row>
    <row r="11" spans="1:3">
      <c r="A11" s="4" t="s">
        <v>522</v>
      </c>
    </row>
    <row r="12" spans="1:3">
      <c r="A12" s="4" t="s">
        <v>38</v>
      </c>
      <c r="B12" s="5" t="n">
        <v>1065</v>
      </c>
      <c r="C12" s="5" t="n">
        <v>1065</v>
      </c>
    </row>
    <row r="13" spans="1:3">
      <c r="A13" s="4" t="s">
        <v>554</v>
      </c>
      <c r="B13" s="5" t="n">
        <v>1065</v>
      </c>
      <c r="C13" s="5" t="n">
        <v>1065</v>
      </c>
    </row>
    <row r="14" spans="1:3">
      <c r="A14" s="4" t="s">
        <v>305</v>
      </c>
    </row>
    <row r="15" spans="1:3">
      <c r="A15" s="4" t="s">
        <v>38</v>
      </c>
      <c r="B15" s="5" t="n">
        <v>226729</v>
      </c>
      <c r="C15" s="5" t="n">
        <v>183405</v>
      </c>
    </row>
    <row r="16" spans="1:3">
      <c r="A16" s="4" t="s">
        <v>554</v>
      </c>
      <c r="B16" s="6" t="n">
        <v>226729</v>
      </c>
      <c r="C16" s="6" t="n">
        <v>1834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55</v>
      </c>
      <c r="B1" s="2" t="s">
        <v>1</v>
      </c>
    </row>
    <row r="2" spans="1:3">
      <c r="B2" s="2" t="s">
        <v>2</v>
      </c>
      <c r="C2" s="2" t="s">
        <v>30</v>
      </c>
    </row>
    <row r="3" spans="1:3">
      <c r="A3" s="3" t="s">
        <v>202</v>
      </c>
    </row>
    <row r="4" spans="1:3">
      <c r="A4" s="4" t="s">
        <v>556</v>
      </c>
      <c r="B4" s="6" t="n">
        <v>29303</v>
      </c>
      <c r="C4" s="6" t="n">
        <v>419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7</v>
      </c>
      <c r="B1" s="2" t="s">
        <v>1</v>
      </c>
    </row>
    <row r="2" spans="1:3">
      <c r="B2" s="2" t="s">
        <v>2</v>
      </c>
      <c r="C2" s="2" t="s">
        <v>30</v>
      </c>
    </row>
    <row r="3" spans="1:3">
      <c r="A3" s="4" t="s">
        <v>558</v>
      </c>
      <c r="B3" s="6" t="n">
        <v>1672755</v>
      </c>
      <c r="C3" s="6" t="n">
        <v>1948333</v>
      </c>
    </row>
    <row r="4" spans="1:3">
      <c r="A4" s="4" t="s">
        <v>559</v>
      </c>
      <c r="B4" s="5" t="n">
        <v>-26028</v>
      </c>
      <c r="C4" s="5" t="n">
        <v>-28590</v>
      </c>
    </row>
    <row r="5" spans="1:3">
      <c r="A5" s="4" t="s">
        <v>560</v>
      </c>
      <c r="B5" s="5" t="n">
        <v>1646727</v>
      </c>
      <c r="C5" s="5" t="n">
        <v>1919743</v>
      </c>
    </row>
    <row r="6" spans="1:3">
      <c r="A6" s="4" t="s">
        <v>89</v>
      </c>
      <c r="B6" s="5" t="n">
        <v>-630418</v>
      </c>
      <c r="C6" s="5" t="n">
        <v>-739867</v>
      </c>
    </row>
    <row r="7" spans="1:3">
      <c r="A7" s="4" t="s">
        <v>90</v>
      </c>
      <c r="B7" s="5" t="n">
        <v>1016309</v>
      </c>
      <c r="C7" s="5" t="n">
        <v>1179876</v>
      </c>
    </row>
    <row r="8" spans="1:3">
      <c r="A8" s="4" t="s">
        <v>118</v>
      </c>
      <c r="B8" s="5" t="n">
        <v>528921</v>
      </c>
      <c r="C8" s="5" t="n">
        <v>590757</v>
      </c>
    </row>
    <row r="9" spans="1:3">
      <c r="A9" s="4" t="s">
        <v>386</v>
      </c>
      <c r="B9" s="5" t="n">
        <v>-911522</v>
      </c>
      <c r="C9" s="5" t="n">
        <v>-1593434</v>
      </c>
    </row>
    <row r="10" spans="1:3">
      <c r="A10" s="4" t="s">
        <v>561</v>
      </c>
      <c r="B10" s="5" t="n">
        <v>45811852</v>
      </c>
      <c r="C10" s="5" t="n">
        <v>47086583</v>
      </c>
    </row>
    <row r="11" spans="1:3">
      <c r="A11" s="4" t="s">
        <v>562</v>
      </c>
      <c r="B11" s="5" t="n">
        <v>9137</v>
      </c>
      <c r="C11" s="5" t="n">
        <v>318645</v>
      </c>
    </row>
    <row r="12" spans="1:3">
      <c r="A12" s="4" t="s">
        <v>563</v>
      </c>
    </row>
    <row r="13" spans="1:3">
      <c r="A13" s="4" t="s">
        <v>558</v>
      </c>
      <c r="B13" s="5" t="n">
        <v>0</v>
      </c>
      <c r="C13" s="5" t="n">
        <v>0</v>
      </c>
    </row>
    <row r="14" spans="1:3">
      <c r="A14" s="4" t="s">
        <v>559</v>
      </c>
      <c r="B14" s="5" t="n">
        <v>0</v>
      </c>
      <c r="C14" s="5" t="n">
        <v>0</v>
      </c>
    </row>
    <row r="15" spans="1:3">
      <c r="A15" s="4" t="s">
        <v>560</v>
      </c>
      <c r="B15" s="5" t="n">
        <v>0</v>
      </c>
      <c r="C15" s="5" t="n">
        <v>0</v>
      </c>
    </row>
    <row r="16" spans="1:3">
      <c r="A16" s="4" t="s">
        <v>89</v>
      </c>
      <c r="B16" s="5" t="n">
        <v>0</v>
      </c>
      <c r="C16" s="5" t="n">
        <v>0</v>
      </c>
    </row>
    <row r="17" spans="1:3">
      <c r="A17" s="4" t="s">
        <v>90</v>
      </c>
      <c r="B17" s="5" t="n">
        <v>0</v>
      </c>
      <c r="C17" s="5" t="n">
        <v>0</v>
      </c>
    </row>
    <row r="18" spans="1:3">
      <c r="A18" s="4" t="s">
        <v>118</v>
      </c>
      <c r="B18" s="5" t="n">
        <v>14327</v>
      </c>
      <c r="C18" s="5" t="n">
        <v>21673</v>
      </c>
    </row>
    <row r="19" spans="1:3">
      <c r="A19" s="4" t="s">
        <v>386</v>
      </c>
      <c r="B19" s="5" t="n">
        <v>-388116</v>
      </c>
      <c r="C19" s="5" t="n">
        <v>-818068</v>
      </c>
    </row>
    <row r="20" spans="1:3">
      <c r="A20" s="4" t="s">
        <v>561</v>
      </c>
      <c r="B20" s="5" t="n">
        <v>3331533</v>
      </c>
      <c r="C20" s="5" t="n">
        <v>463857</v>
      </c>
    </row>
    <row r="21" spans="1:3">
      <c r="A21" s="4" t="s">
        <v>562</v>
      </c>
      <c r="B21" s="5" t="n">
        <v>0</v>
      </c>
      <c r="C21" s="5" t="n">
        <v>1181</v>
      </c>
    </row>
    <row r="22" spans="1:3">
      <c r="A22" s="4" t="s">
        <v>453</v>
      </c>
    </row>
    <row r="23" spans="1:3">
      <c r="A23" s="4" t="s">
        <v>558</v>
      </c>
      <c r="B23" s="5" t="n">
        <v>108516</v>
      </c>
      <c r="C23" s="5" t="n">
        <v>156642</v>
      </c>
    </row>
    <row r="24" spans="1:3">
      <c r="A24" s="4" t="s">
        <v>559</v>
      </c>
      <c r="B24" s="5" t="n">
        <v>0</v>
      </c>
      <c r="C24" s="5" t="n">
        <v>0</v>
      </c>
    </row>
    <row r="25" spans="1:3">
      <c r="A25" s="4" t="s">
        <v>560</v>
      </c>
      <c r="B25" s="5" t="n">
        <v>108516</v>
      </c>
      <c r="C25" s="5" t="n">
        <v>156642</v>
      </c>
    </row>
    <row r="26" spans="1:3">
      <c r="A26" s="4" t="s">
        <v>89</v>
      </c>
      <c r="B26" s="5" t="n">
        <v>-35585</v>
      </c>
      <c r="C26" s="5" t="n">
        <v>-83728</v>
      </c>
    </row>
    <row r="27" spans="1:3">
      <c r="A27" s="4" t="s">
        <v>90</v>
      </c>
      <c r="B27" s="5" t="n">
        <v>72931</v>
      </c>
      <c r="C27" s="5" t="n">
        <v>72914</v>
      </c>
    </row>
    <row r="28" spans="1:3">
      <c r="A28" s="4" t="s">
        <v>118</v>
      </c>
      <c r="B28" s="5" t="n">
        <v>13801</v>
      </c>
      <c r="C28" s="5" t="n">
        <v>19033</v>
      </c>
    </row>
    <row r="29" spans="1:3">
      <c r="A29" s="4" t="s">
        <v>386</v>
      </c>
      <c r="B29" s="5" t="n">
        <v>2290</v>
      </c>
      <c r="C29" s="5" t="n">
        <v>33901</v>
      </c>
    </row>
    <row r="30" spans="1:3">
      <c r="A30" s="4" t="s">
        <v>561</v>
      </c>
      <c r="B30" s="5" t="n">
        <v>5957293</v>
      </c>
      <c r="C30" s="5" t="n">
        <v>5850588</v>
      </c>
    </row>
    <row r="31" spans="1:3">
      <c r="A31" s="4" t="s">
        <v>562</v>
      </c>
      <c r="B31" s="5" t="n">
        <v>7764</v>
      </c>
      <c r="C31" s="5" t="n">
        <v>16110</v>
      </c>
    </row>
    <row r="32" spans="1:3">
      <c r="A32" s="4" t="s">
        <v>564</v>
      </c>
    </row>
    <row r="33" spans="1:3">
      <c r="A33" s="4" t="s">
        <v>558</v>
      </c>
      <c r="B33" s="5" t="n">
        <v>1564239</v>
      </c>
      <c r="C33" s="5" t="n">
        <v>1791691</v>
      </c>
    </row>
    <row r="34" spans="1:3">
      <c r="A34" s="4" t="s">
        <v>559</v>
      </c>
      <c r="B34" s="5" t="n">
        <v>-26028</v>
      </c>
      <c r="C34" s="5" t="n">
        <v>-28590</v>
      </c>
    </row>
    <row r="35" spans="1:3">
      <c r="A35" s="4" t="s">
        <v>560</v>
      </c>
      <c r="B35" s="5" t="n">
        <v>1538211</v>
      </c>
      <c r="C35" s="5" t="n">
        <v>1763101</v>
      </c>
    </row>
    <row r="36" spans="1:3">
      <c r="A36" s="4" t="s">
        <v>89</v>
      </c>
      <c r="B36" s="5" t="n">
        <v>-594833</v>
      </c>
      <c r="C36" s="5" t="n">
        <v>-656139</v>
      </c>
    </row>
    <row r="37" spans="1:3">
      <c r="A37" s="4" t="s">
        <v>90</v>
      </c>
      <c r="B37" s="5" t="n">
        <v>943378</v>
      </c>
      <c r="C37" s="5" t="n">
        <v>1106962</v>
      </c>
    </row>
    <row r="38" spans="1:3">
      <c r="A38" s="4" t="s">
        <v>118</v>
      </c>
      <c r="B38" s="5" t="n">
        <v>500793</v>
      </c>
      <c r="C38" s="5" t="n">
        <v>550051</v>
      </c>
    </row>
    <row r="39" spans="1:3">
      <c r="A39" s="4" t="s">
        <v>386</v>
      </c>
      <c r="B39" s="5" t="n">
        <v>-525696</v>
      </c>
      <c r="C39" s="5" t="n">
        <v>-809267</v>
      </c>
    </row>
    <row r="40" spans="1:3">
      <c r="A40" s="4" t="s">
        <v>561</v>
      </c>
      <c r="B40" s="5" t="n">
        <v>39523026</v>
      </c>
      <c r="C40" s="5" t="n">
        <v>40772138</v>
      </c>
    </row>
    <row r="41" spans="1:3">
      <c r="A41" s="4" t="s">
        <v>562</v>
      </c>
      <c r="B41" s="6" t="n">
        <v>1373</v>
      </c>
      <c r="C41" s="6" t="n">
        <v>3013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65</v>
      </c>
      <c r="B1" s="2" t="s">
        <v>1</v>
      </c>
    </row>
    <row r="2" spans="1:3">
      <c r="B2" s="2" t="s">
        <v>2</v>
      </c>
      <c r="C2" s="2" t="s">
        <v>30</v>
      </c>
    </row>
    <row r="3" spans="1:3">
      <c r="A3" s="4" t="s">
        <v>566</v>
      </c>
      <c r="B3" s="6" t="n">
        <v>0</v>
      </c>
      <c r="C3" s="6" t="n">
        <v>0</v>
      </c>
    </row>
    <row r="4" spans="1:3">
      <c r="A4" s="4" t="s">
        <v>567</v>
      </c>
      <c r="B4" s="5" t="n">
        <v>0</v>
      </c>
      <c r="C4" s="5" t="n">
        <v>0</v>
      </c>
    </row>
    <row r="5" spans="1:3">
      <c r="A5" s="4" t="s">
        <v>568</v>
      </c>
      <c r="B5" s="5" t="n">
        <v>45811852</v>
      </c>
      <c r="C5" s="5" t="n">
        <v>47086583</v>
      </c>
    </row>
    <row r="6" spans="1:3">
      <c r="A6" s="4" t="s">
        <v>302</v>
      </c>
    </row>
    <row r="7" spans="1:3">
      <c r="A7" s="4" t="s">
        <v>568</v>
      </c>
      <c r="B7" s="6" t="n">
        <v>0</v>
      </c>
      <c r="C7" s="6" t="n">
        <v>7459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69</v>
      </c>
      <c r="B1" s="2" t="s">
        <v>1</v>
      </c>
    </row>
    <row r="2" spans="1:3">
      <c r="B2" s="2" t="s">
        <v>2</v>
      </c>
      <c r="C2" s="2" t="s">
        <v>30</v>
      </c>
    </row>
    <row r="3" spans="1:3">
      <c r="A3" s="4" t="s">
        <v>570</v>
      </c>
      <c r="B3" s="6" t="n">
        <v>1672755</v>
      </c>
      <c r="C3" s="6" t="n">
        <v>1948333</v>
      </c>
    </row>
    <row r="4" spans="1:3">
      <c r="A4" s="4" t="s">
        <v>564</v>
      </c>
    </row>
    <row r="5" spans="1:3">
      <c r="A5" s="4" t="s">
        <v>570</v>
      </c>
      <c r="B5" s="5" t="n">
        <v>1564239</v>
      </c>
      <c r="C5" s="5" t="n">
        <v>1791691</v>
      </c>
    </row>
    <row r="6" spans="1:3">
      <c r="A6" s="4" t="s">
        <v>571</v>
      </c>
    </row>
    <row r="7" spans="1:3">
      <c r="A7" s="4" t="s">
        <v>570</v>
      </c>
      <c r="B7" s="6" t="n">
        <v>1501818</v>
      </c>
      <c r="C7" s="6" t="n">
        <v>1729560</v>
      </c>
    </row>
    <row r="8" spans="1:3">
      <c r="A8" s="4" t="s">
        <v>572</v>
      </c>
      <c r="B8" s="4" t="s">
        <v>573</v>
      </c>
      <c r="C8" s="4" t="s">
        <v>574</v>
      </c>
    </row>
    <row r="9" spans="1:3">
      <c r="A9" s="4" t="s">
        <v>575</v>
      </c>
      <c r="B9" s="6" t="n">
        <v>104924</v>
      </c>
      <c r="C9" s="6" t="n">
        <v>1338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0</v>
      </c>
    </row>
    <row r="3" spans="1:3">
      <c r="A3" s="4" t="s">
        <v>577</v>
      </c>
    </row>
    <row r="4" spans="1:3">
      <c r="A4" s="4" t="s">
        <v>578</v>
      </c>
      <c r="B4" s="6" t="n">
        <v>4715</v>
      </c>
    </row>
    <row r="5" spans="1:3">
      <c r="A5" s="4" t="s">
        <v>579</v>
      </c>
      <c r="B5" s="4" t="s">
        <v>580</v>
      </c>
    </row>
    <row r="6" spans="1:3">
      <c r="A6" s="4" t="s">
        <v>581</v>
      </c>
      <c r="B6" s="6" t="n">
        <v>0</v>
      </c>
    </row>
    <row r="7" spans="1:3">
      <c r="A7" s="4" t="s">
        <v>582</v>
      </c>
    </row>
    <row r="8" spans="1:3">
      <c r="A8" s="4" t="s">
        <v>578</v>
      </c>
      <c r="C8" s="6" t="n">
        <v>45794</v>
      </c>
    </row>
    <row r="9" spans="1:3">
      <c r="A9" s="4" t="s">
        <v>579</v>
      </c>
      <c r="C9" s="4" t="s">
        <v>583</v>
      </c>
    </row>
    <row r="10" spans="1:3">
      <c r="A10" s="4" t="s">
        <v>581</v>
      </c>
      <c r="C10" s="6" t="n">
        <v>0</v>
      </c>
    </row>
    <row r="11" spans="1:3">
      <c r="A11" s="4" t="s">
        <v>584</v>
      </c>
    </row>
    <row r="12" spans="1:3">
      <c r="A12" s="4" t="s">
        <v>578</v>
      </c>
      <c r="C12" s="6" t="n">
        <v>17995</v>
      </c>
    </row>
    <row r="13" spans="1:3">
      <c r="A13" s="4" t="s">
        <v>579</v>
      </c>
      <c r="C13" s="4" t="s">
        <v>585</v>
      </c>
    </row>
    <row r="14" spans="1:3">
      <c r="A14" s="4" t="s">
        <v>581</v>
      </c>
      <c r="C1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1:07:05Z</dcterms:created>
  <dcterms:modified xmlns:dcterms="http://purl.org/dc/terms/" xmlns:xsi="http://www.w3.org/2001/XMLSchema-instance" xsi:type="dcterms:W3CDTF">2017-02-10T11:07:05Z</dcterms:modified>
</cp:coreProperties>
</file>